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Organization" sheetId="6" state="visible" r:id="rId6"/>
    <sheet xmlns:r="http://schemas.openxmlformats.org/officeDocument/2006/relationships" name="2. Basis of Presentation" sheetId="7" state="visible" r:id="rId7"/>
    <sheet xmlns:r="http://schemas.openxmlformats.org/officeDocument/2006/relationships" name="3. Significant Accounting Polic" sheetId="8" state="visible" r:id="rId8"/>
    <sheet xmlns:r="http://schemas.openxmlformats.org/officeDocument/2006/relationships" name="4. Business Segment Information" sheetId="9" state="visible" r:id="rId9"/>
    <sheet xmlns:r="http://schemas.openxmlformats.org/officeDocument/2006/relationships" name="5. Prepaid Expenses and Other C" sheetId="10" state="visible" r:id="rId10"/>
    <sheet xmlns:r="http://schemas.openxmlformats.org/officeDocument/2006/relationships" name="6. Inventory" sheetId="11" state="visible" r:id="rId11"/>
    <sheet xmlns:r="http://schemas.openxmlformats.org/officeDocument/2006/relationships" name="7. Property, Plant and Equipmen" sheetId="12" state="visible" r:id="rId12"/>
    <sheet xmlns:r="http://schemas.openxmlformats.org/officeDocument/2006/relationships" name="8. Related Party Transactions" sheetId="13" state="visible" r:id="rId13"/>
    <sheet xmlns:r="http://schemas.openxmlformats.org/officeDocument/2006/relationships" name="9. Notes payable" sheetId="14" state="visible" r:id="rId14"/>
    <sheet xmlns:r="http://schemas.openxmlformats.org/officeDocument/2006/relationships" name="10. Accrued Expenses and Other " sheetId="15" state="visible" r:id="rId15"/>
    <sheet xmlns:r="http://schemas.openxmlformats.org/officeDocument/2006/relationships" name="11. Long-Term Debt, Net" sheetId="16" state="visible" r:id="rId16"/>
    <sheet xmlns:r="http://schemas.openxmlformats.org/officeDocument/2006/relationships" name="12. Asset Retirement Obligation" sheetId="17" state="visible" r:id="rId17"/>
    <sheet xmlns:r="http://schemas.openxmlformats.org/officeDocument/2006/relationships" name="13. Treasury Stock" sheetId="18" state="visible" r:id="rId18"/>
    <sheet xmlns:r="http://schemas.openxmlformats.org/officeDocument/2006/relationships" name="14. Concentration of Risk" sheetId="19" state="visible" r:id="rId19"/>
    <sheet xmlns:r="http://schemas.openxmlformats.org/officeDocument/2006/relationships" name="15. Leases" sheetId="20" state="visible" r:id="rId20"/>
    <sheet xmlns:r="http://schemas.openxmlformats.org/officeDocument/2006/relationships" name="16. Income Taxes" sheetId="21" state="visible" r:id="rId21"/>
    <sheet xmlns:r="http://schemas.openxmlformats.org/officeDocument/2006/relationships" name="17. Earnings Per Share" sheetId="22" state="visible" r:id="rId22"/>
    <sheet xmlns:r="http://schemas.openxmlformats.org/officeDocument/2006/relationships" name="18. Inventory Risk Management" sheetId="23" state="visible" r:id="rId23"/>
    <sheet xmlns:r="http://schemas.openxmlformats.org/officeDocument/2006/relationships" name="19. Commitments and Contingenci" sheetId="24" state="visible" r:id="rId24"/>
    <sheet xmlns:r="http://schemas.openxmlformats.org/officeDocument/2006/relationships" name="20. Subsequent Events" sheetId="25" state="visible" r:id="rId25"/>
    <sheet xmlns:r="http://schemas.openxmlformats.org/officeDocument/2006/relationships" name="3. Significant Accounting Pol26" sheetId="26" state="visible" r:id="rId26"/>
    <sheet xmlns:r="http://schemas.openxmlformats.org/officeDocument/2006/relationships" name="4. Business Segment Informati27" sheetId="27" state="visible" r:id="rId27"/>
    <sheet xmlns:r="http://schemas.openxmlformats.org/officeDocument/2006/relationships" name="5. Prepaid Expenses and Other28" sheetId="28" state="visible" r:id="rId28"/>
    <sheet xmlns:r="http://schemas.openxmlformats.org/officeDocument/2006/relationships" name="6. Inventory (Tables)" sheetId="29" state="visible" r:id="rId29"/>
    <sheet xmlns:r="http://schemas.openxmlformats.org/officeDocument/2006/relationships" name="7. Property, Plant and Equipm30" sheetId="30" state="visible" r:id="rId30"/>
    <sheet xmlns:r="http://schemas.openxmlformats.org/officeDocument/2006/relationships" name="8. Related Party Transactions (" sheetId="31" state="visible" r:id="rId31"/>
    <sheet xmlns:r="http://schemas.openxmlformats.org/officeDocument/2006/relationships" name="9. Notes Payable (Tables)" sheetId="32" state="visible" r:id="rId32"/>
    <sheet xmlns:r="http://schemas.openxmlformats.org/officeDocument/2006/relationships" name="10. Accrued Expenses and Othe33" sheetId="33" state="visible" r:id="rId33"/>
    <sheet xmlns:r="http://schemas.openxmlformats.org/officeDocument/2006/relationships" name="11. Long-Term Debt, Net (Tables" sheetId="34" state="visible" r:id="rId34"/>
    <sheet xmlns:r="http://schemas.openxmlformats.org/officeDocument/2006/relationships" name="12. Asset Retirement Obligati35" sheetId="35" state="visible" r:id="rId35"/>
    <sheet xmlns:r="http://schemas.openxmlformats.org/officeDocument/2006/relationships" name="14. Concentration of Risk (Tabl" sheetId="36" state="visible" r:id="rId36"/>
    <sheet xmlns:r="http://schemas.openxmlformats.org/officeDocument/2006/relationships" name="16. Income Taxes (Tables)" sheetId="37" state="visible" r:id="rId37"/>
    <sheet xmlns:r="http://schemas.openxmlformats.org/officeDocument/2006/relationships" name="17. Earnings Per Share (Tables)" sheetId="38" state="visible" r:id="rId38"/>
    <sheet xmlns:r="http://schemas.openxmlformats.org/officeDocument/2006/relationships" name="18. Inventory Risk Management (" sheetId="39" state="visible" r:id="rId39"/>
    <sheet xmlns:r="http://schemas.openxmlformats.org/officeDocument/2006/relationships" name="1. Organization (Details Narrat" sheetId="40" state="visible" r:id="rId40"/>
    <sheet xmlns:r="http://schemas.openxmlformats.org/officeDocument/2006/relationships" name="3. Significant Accounting Pol41" sheetId="41" state="visible" r:id="rId41"/>
    <sheet xmlns:r="http://schemas.openxmlformats.org/officeDocument/2006/relationships" name="4. Business Segment Informati42" sheetId="42" state="visible" r:id="rId42"/>
    <sheet xmlns:r="http://schemas.openxmlformats.org/officeDocument/2006/relationships" name="5. Prepaid Expenses and Other43" sheetId="43" state="visible" r:id="rId43"/>
    <sheet xmlns:r="http://schemas.openxmlformats.org/officeDocument/2006/relationships" name="6. Inventory (Details)" sheetId="44" state="visible" r:id="rId44"/>
    <sheet xmlns:r="http://schemas.openxmlformats.org/officeDocument/2006/relationships" name="7. Property, Plant and Equipm45" sheetId="45" state="visible" r:id="rId45"/>
    <sheet xmlns:r="http://schemas.openxmlformats.org/officeDocument/2006/relationships" name="8. Property, Plant and Equipmen" sheetId="46" state="visible" r:id="rId46"/>
    <sheet xmlns:r="http://schemas.openxmlformats.org/officeDocument/2006/relationships" name="8. Related Party Transactions47" sheetId="47" state="visible" r:id="rId47"/>
    <sheet xmlns:r="http://schemas.openxmlformats.org/officeDocument/2006/relationships" name="8. Related Party Transactions48" sheetId="48" state="visible" r:id="rId48"/>
    <sheet xmlns:r="http://schemas.openxmlformats.org/officeDocument/2006/relationships" name="8. Related Party Transactions49" sheetId="49" state="visible" r:id="rId49"/>
    <sheet xmlns:r="http://schemas.openxmlformats.org/officeDocument/2006/relationships" name="8. Related Party Transactions50" sheetId="50" state="visible" r:id="rId50"/>
    <sheet xmlns:r="http://schemas.openxmlformats.org/officeDocument/2006/relationships" name="9. Notes Payable (Details)" sheetId="51" state="visible" r:id="rId51"/>
    <sheet xmlns:r="http://schemas.openxmlformats.org/officeDocument/2006/relationships" name="9. Notes Payable (Details Narra" sheetId="52" state="visible" r:id="rId52"/>
    <sheet xmlns:r="http://schemas.openxmlformats.org/officeDocument/2006/relationships" name="10. Accrued Expenses and Othe53" sheetId="53" state="visible" r:id="rId53"/>
    <sheet xmlns:r="http://schemas.openxmlformats.org/officeDocument/2006/relationships" name="11. Long-Term Debt, Net (Detail" sheetId="54" state="visible" r:id="rId54"/>
    <sheet xmlns:r="http://schemas.openxmlformats.org/officeDocument/2006/relationships" name="11. Long-Term Debt, Net (Deta55" sheetId="55" state="visible" r:id="rId55"/>
    <sheet xmlns:r="http://schemas.openxmlformats.org/officeDocument/2006/relationships" name="11 Long-Term Debt, Net (Details" sheetId="56" state="visible" r:id="rId56"/>
    <sheet xmlns:r="http://schemas.openxmlformats.org/officeDocument/2006/relationships" name="11. Long-Term Debt, Net  (Detai" sheetId="57" state="visible" r:id="rId57"/>
    <sheet xmlns:r="http://schemas.openxmlformats.org/officeDocument/2006/relationships" name="11.Long-Term Debt, Net (Details" sheetId="58" state="visible" r:id="rId58"/>
    <sheet xmlns:r="http://schemas.openxmlformats.org/officeDocument/2006/relationships" name="12. Asset Retirement Obligati59" sheetId="59" state="visible" r:id="rId59"/>
    <sheet xmlns:r="http://schemas.openxmlformats.org/officeDocument/2006/relationships" name="12. Asset Retirement Obligati60" sheetId="60" state="visible" r:id="rId60"/>
    <sheet xmlns:r="http://schemas.openxmlformats.org/officeDocument/2006/relationships" name="13. Treasury Stock (Details Nar" sheetId="61" state="visible" r:id="rId61"/>
    <sheet xmlns:r="http://schemas.openxmlformats.org/officeDocument/2006/relationships" name="14. Concentration of Risk (Deta" sheetId="62" state="visible" r:id="rId62"/>
    <sheet xmlns:r="http://schemas.openxmlformats.org/officeDocument/2006/relationships" name="14. Concentration of Risk (De63" sheetId="63" state="visible" r:id="rId63"/>
    <sheet xmlns:r="http://schemas.openxmlformats.org/officeDocument/2006/relationships" name="15. Leases (Details Narrative)" sheetId="64" state="visible" r:id="rId64"/>
    <sheet xmlns:r="http://schemas.openxmlformats.org/officeDocument/2006/relationships" name="16. Income Taxes (Details)" sheetId="65" state="visible" r:id="rId65"/>
    <sheet xmlns:r="http://schemas.openxmlformats.org/officeDocument/2006/relationships" name="16. Income Taxes (Details 1)" sheetId="66" state="visible" r:id="rId66"/>
    <sheet xmlns:r="http://schemas.openxmlformats.org/officeDocument/2006/relationships" name="16. Income Taxes (Details Narra" sheetId="67" state="visible" r:id="rId67"/>
    <sheet xmlns:r="http://schemas.openxmlformats.org/officeDocument/2006/relationships" name="17. Earnings per share (Details" sheetId="68" state="visible" r:id="rId68"/>
    <sheet xmlns:r="http://schemas.openxmlformats.org/officeDocument/2006/relationships" name="18. Inventory Risk Management69" sheetId="69" state="visible" r:id="rId69"/>
    <sheet xmlns:r="http://schemas.openxmlformats.org/officeDocument/2006/relationships" name="19. Commitments and Contingen70" sheetId="70" state="visible" r:id="rId70"/>
  </sheets>
  <definedNames/>
  <calcPr calcId="124519" fullCalcOnLoad="1"/>
</workbook>
</file>

<file path=xl/sharedStrings.xml><?xml version="1.0" encoding="utf-8"?>
<sst xmlns="http://schemas.openxmlformats.org/spreadsheetml/2006/main" uniqueCount="498">
  <si>
    <t>Document and Entity Information - shares</t>
  </si>
  <si>
    <t>3 Months Ended</t>
  </si>
  <si>
    <t>Mar. 31, 2017</t>
  </si>
  <si>
    <t>May 15, 2017</t>
  </si>
  <si>
    <t>Document And Entity Information</t>
  </si>
  <si>
    <t>Entity Registrant Name</t>
  </si>
  <si>
    <t>BLUE DOLPHIN ENERGY CO</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CURRENT ASSETS</t>
  </si>
  <si>
    <t>Cash and cash equivalents</t>
  </si>
  <si>
    <t>Restricted cash</t>
  </si>
  <si>
    <t>Accounts receivable, net</t>
  </si>
  <si>
    <t>Accounts receivable, related party</t>
  </si>
  <si>
    <t>Prepaid expenses and other current assets</t>
  </si>
  <si>
    <t>Deposits</t>
  </si>
  <si>
    <t>Inventory</t>
  </si>
  <si>
    <t>Total current assets</t>
  </si>
  <si>
    <t>Total property and equipment, net</t>
  </si>
  <si>
    <t>Restricted cash, noncurrent</t>
  </si>
  <si>
    <t>Surety bonds</t>
  </si>
  <si>
    <t>Trade name</t>
  </si>
  <si>
    <t>Total long-term assets</t>
  </si>
  <si>
    <t>TOTAL ASSETS</t>
  </si>
  <si>
    <t>CURRENT LIABILITIES</t>
  </si>
  <si>
    <t>Accounts payable</t>
  </si>
  <si>
    <t>Accounts payable, related party</t>
  </si>
  <si>
    <t>Notes payable</t>
  </si>
  <si>
    <t>Asset retirement obligations, current portion</t>
  </si>
  <si>
    <t>Accrued expenses and other current liabilities</t>
  </si>
  <si>
    <t>Interest payable, current portion</t>
  </si>
  <si>
    <t>Long-term debt less unamortized debt issue costs, current portion</t>
  </si>
  <si>
    <t>Long-term debt, related party, current portion</t>
  </si>
  <si>
    <t>Total current liabilities</t>
  </si>
  <si>
    <t>Long-term liabilities:</t>
  </si>
  <si>
    <t>Asset retirement obligations, net of current portion</t>
  </si>
  <si>
    <t>Deferred revenues and expenses</t>
  </si>
  <si>
    <t>Long-term debt less unamortized debt issue costs, net of current portion</t>
  </si>
  <si>
    <t>Long-term debt, related party, net of current portion</t>
  </si>
  <si>
    <t>Long-term interest payable, net of current portion</t>
  </si>
  <si>
    <t>Total long-term liabilities</t>
  </si>
  <si>
    <t>TOTAL LIABILITIES</t>
  </si>
  <si>
    <t>Commitments and contingencies (Note 19)</t>
  </si>
  <si>
    <t xml:space="preserve"> </t>
  </si>
  <si>
    <t>STOCKHOLDERS' EQUITY</t>
  </si>
  <si>
    <t>Common stock (0.01 par value, 20,000,000 shares authorized; 10,624,714 shares issued at March 31,2017 and December 31, 2016, respectively</t>
  </si>
  <si>
    <t>Additional paid-in capital</t>
  </si>
  <si>
    <t>Accumulated deficit</t>
  </si>
  <si>
    <t>Treasury stock, 150,000 shares at cost</t>
  </si>
  <si>
    <t>Total stockholders' equity</t>
  </si>
  <si>
    <t>TOTAL LIABILITIES AND STOCKHOLDERS' EQUITY</t>
  </si>
  <si>
    <t>Consolidated Balance Sheets (Unaudited) (Parenthetical) - $ / shares</t>
  </si>
  <si>
    <t>Common stock, par value</t>
  </si>
  <si>
    <t>Common stock, shares authorized</t>
  </si>
  <si>
    <t>Common stock, shares issued</t>
  </si>
  <si>
    <t>Treasury stock, shares</t>
  </si>
  <si>
    <t>Consolidated Statements of Operations (Unaudited) - USD ($)</t>
  </si>
  <si>
    <t>Mar. 31, 2016</t>
  </si>
  <si>
    <t>REVENUE FROM OPERATIONS</t>
  </si>
  <si>
    <t>Refined petroleum product sales</t>
  </si>
  <si>
    <t>Tank rental revenue</t>
  </si>
  <si>
    <t>Other operations</t>
  </si>
  <si>
    <t>Total revenue from operations</t>
  </si>
  <si>
    <t>COST OF OPERATIONS</t>
  </si>
  <si>
    <t>Cost of refined products sold</t>
  </si>
  <si>
    <t>Refinery operating expenses</t>
  </si>
  <si>
    <t>Joint Marketing Agreement profit share</t>
  </si>
  <si>
    <t>Other operating expenses</t>
  </si>
  <si>
    <t>General and administrative expenses</t>
  </si>
  <si>
    <t>Depletion, depreciation and amortization</t>
  </si>
  <si>
    <t>Bad debt recovery</t>
  </si>
  <si>
    <t>Accretion expense</t>
  </si>
  <si>
    <t>Total cost of operations</t>
  </si>
  <si>
    <t>Loss from operations</t>
  </si>
  <si>
    <t>OTHER INCOME (EXPENSE)</t>
  </si>
  <si>
    <t>Easement, interest and other income</t>
  </si>
  <si>
    <t>Interest and other expense</t>
  </si>
  <si>
    <t>Gain on disposal of property</t>
  </si>
  <si>
    <t>Total other expense</t>
  </si>
  <si>
    <t>loss before income taxes</t>
  </si>
  <si>
    <t>Income tax benefit</t>
  </si>
  <si>
    <t>Net loss</t>
  </si>
  <si>
    <t>Loss per common share:</t>
  </si>
  <si>
    <t>Basic</t>
  </si>
  <si>
    <t>Diluted</t>
  </si>
  <si>
    <t>Weighted average number of common shares outstanding:</t>
  </si>
  <si>
    <t>Consolidated Statements of Cash Flows (Unaudited) - USD ($)</t>
  </si>
  <si>
    <t>12 Months Ended</t>
  </si>
  <si>
    <t>OPERATING ACTIVITIES</t>
  </si>
  <si>
    <t>Adjustments to reconcile net loss to net cash used in operating activities:</t>
  </si>
  <si>
    <t>Unrealized loss (gain) on derivatives</t>
  </si>
  <si>
    <t>Deferred tax expense (benefit)</t>
  </si>
  <si>
    <t>Amortization of debt issue costs</t>
  </si>
  <si>
    <t>Accretion of asset retirement obligations</t>
  </si>
  <si>
    <t>Common stock issued for services</t>
  </si>
  <si>
    <t>Recovery of bad debt</t>
  </si>
  <si>
    <t>Changes in operating assets and liabilities</t>
  </si>
  <si>
    <t>Accounts receivable</t>
  </si>
  <si>
    <t>Deposits and other assets</t>
  </si>
  <si>
    <t>Accounts payable, accrued expenses and other liabilities</t>
  </si>
  <si>
    <t>Net cash used in operating activities</t>
  </si>
  <si>
    <t>INVESTING ACTIVITIES</t>
  </si>
  <si>
    <t>Capital expenditures</t>
  </si>
  <si>
    <t>Net cash used in investing activities</t>
  </si>
  <si>
    <t>FINANCING ACTIVITIES</t>
  </si>
  <si>
    <t>Proceeds from issuance of debt</t>
  </si>
  <si>
    <t>Payments on debt</t>
  </si>
  <si>
    <t>Net cash provided by (used in) financing activities</t>
  </si>
  <si>
    <t>Net decrease in cash, cash equivalents, and restricted cash</t>
  </si>
  <si>
    <t>CASH, CASH EQUIVALENTS, AND RESTRICTED CASH AT BEGINNING OF PERIOD</t>
  </si>
  <si>
    <t>CASH, CASH EQUIVALENTS, AND RESTRICTED CASH AT END OF PERIOD</t>
  </si>
  <si>
    <t>Non-cash investing and financing activities:</t>
  </si>
  <si>
    <t>Financing of capital expenditures via accounts payable</t>
  </si>
  <si>
    <t>Financing of guaranty fees via long-term debt, related party</t>
  </si>
  <si>
    <t>Conversion of accounts payable to short-term notes</t>
  </si>
  <si>
    <t>Interest paid</t>
  </si>
  <si>
    <t>Income taxes paid</t>
  </si>
  <si>
    <t>1. Organization</t>
  </si>
  <si>
    <t>Organization, Consolidation and Presentation of Financial Statements [Abstract]</t>
  </si>
  <si>
    <t>Organization</t>
  </si>
  <si>
    <t>Nature of Operations Structure and Management Our operations are conducted through the following
active subsidiaries:
● Lazarus Energy, LLC, a Delaware limited liability company (LE).
● Lazarus Refining &amp; Marketing, LLC, a Delaware limited liability company (LRM).
● Blue Dolphin Pipe Line Company (BDPL), a Delaware corporation.
● Blue Dolphin Petroleum Company, a Delaware corporation.
● Blue Dolphin Services Co., a Texas corporation. See "Part I, Item 1. Business and Item
2. Properties in our Form 10-K for the fiscal year ended December 31, 2016 (the Annual Report) as filed with
the Securities and Exchange Commission (the SEC) for additional information regarding our operating subsidiaries,
principal facilities, and assets. References in this Quarterly Report to we,
us, and our are to Blue Dolphin and its subsidiaries unless otherwise indicated or the context otherwise
requires. Operating Risks  Going Concern
● Net Losses  For the three months ended March 31, 2017, we reported a net loss of $1,849,950, or a loss of $0.18 per share, compared to a net loss of $2,149,084, or a loss of $0.21 per share, for the three months ended March 31, 2016. The $0.03 per share improvement in net loss between the periods was the result of a gain on the sale of property and lower refinery operating expenses.
● Working Capital Deficits  We had a working capital deficit of $42,282,742 at March 31, 2017 compared to a working capital deficit of $37,812,263 at December 31, 2016. Excluding long-term debt, we had a working capital deficit of $9,211,863 at March 31, 2017, compared to working capital of $5,599,927 at December 31, 2016. The significant increase in working capital deficit between the periods primarily related to a decrease in cash and cash equivalents due to inventory buildup.
● Termination of Relationship with Genesis Energy, LP (Genesis) and GEL Tex Marketing, LLC (GEL)  As previously disclosed, we are involved in an on-going dispute with GEL related to a Crude Oil Supply and Throughput Services Agreement (the Crude Supply Agreement) and a Joint Marketing Agreement (the Joint Marketing Agreement), each dated August 12, 2011. GEL materially breached these agreements in April 2016 by refusing to deliver our operational requirements of crude oil for an extended period. Consequently, we ceased purchases of crude oil and condensate from GEL under the Crude Supply Agreement in November 2016 and suspended the marketing and sale of refined petroleum products under the Joint Marketing Agreement following the processing of all crude oil and condensate supplied by GEL. The Crude Supply Agreement and Joint Marketing Agreement have been terminated. Arbitration proceedings related to the dispute with GEL are currently in progress. We are unable to predict the outcome of these proceedings or their ultimate impact, if any, on our business, financial condition, or results of operations.
● Crude Supply Issues  We began using another crude oil and condensate supplier during 2016. We believe that adequate supplies of crude oil and condensate for the Nixon Facility will continue to be available to us from the new supplier. We are working to put a long-term crude supply agreement in place, however, our ability to purchase adequate supplies of crude oil and condensate is dependent on our liquidity and access to capital, which have been adversely affected by the contract-related dispute with GEL and other factors, as noted above.
● Financial Covenant Defaults  At March 31, 2017, we were in violation of certain financial covenants in secured loan agreements with Sovereign Bank (Sovereign). Covenant defaults under the secured loan agreements would permit Sovereign to declare the amounts owed under these loan agreements immediately due and payable, exercise its rights with respect to collateral securing our obligations under these loan agreements, and/or exercise any other rights and remedies available. Sovereign waived the financial covenant defaults as of March 31, 2017. However, the debt associated with these loans was classified within the current portion of long-term debt on our consolidated balance sheet at March 31, 2017 due to the uncertainty of our ability to meet the financial covenants in the future. There can be no assurance that Sovereign will provide future waivers, which may have an adverse impact on our financial position and results of operations. We are taking aggressive actions to improve
operations and liquidity by: (i) continuing with Nixon Facility capital improvements, including upgrading the refinerys
heat exchangers and increasing petroleum storage tank capacity, (ii) increasing military jet fuel sales and low-sulfur diesel exports
to Mexico, (iii) restructuring customer contracts as they come up for renewal to incorporate minimum sales volumes, (iv) working
to secure a long-term crude oil and condensate supply arrangement, (v) exploring alternative funding sources for crude oil and
condensate purchases, and (vi) seeking additional financing to meet ongoing liquidity needs. There can be no assurance that our
plan will be successful or that we will be able to obtain additional financing on commercially reasonable terms or at all. For additional disclosures related to our agreements
and the contract-related dispute with GEL, financial covenant violations, and risk factors that could materially affect our future
results of operations, refer to the following sections within this Quarterly Report:
● Part I, Item 1. Financial Statements, Notes to Consolidated Financial Statements:
Note (8) Related Party Transactions
Note (11) Long-Term Debt, Net
Note (19) Commitments and Contingencies  Genesis Agreements and Legal Matters
Note (20) Subsequent Events
● Part I, Item 2. Managements Discussion and Analysis of Financial Condition and Results of Operations:
Key Relationships  Relationship with Genesis and GEL
Results of Operations  Non-GAAP Financial Measures</t>
  </si>
  <si>
    <t>2. Basis of Presentation</t>
  </si>
  <si>
    <t>Accounting Policies [Abstract]</t>
  </si>
  <si>
    <t>Basis of Presentation</t>
  </si>
  <si>
    <t>The accompanying
unaudited consolidated financial statements, which include Blue Dolphin and subsidiaries, have been prepared in accordance with
U.S. generally accepted accounting principles (GAAP) for interim consolidated financial information and with the
instructions to Form 10-Q and Article 10 of Regulation S-X. Accordingly, certain information and footnote disclosures normally
included in our audited financial statements have been condensed or omitted pursuant to the SECs rules and regulations.
Significant intercompany transactions have been eliminated in the consolidation. In managements opinion, all adjustments
considered necessary for a fair presentation have been included, disclosures are adequate, and the presented information is not
misleading. The consolidated
balance sheet as of December 31, 2016 was derived from the audited financial statements at that date. The accompanying consolidated
financial statements should be read in conjunction with the consolidated financial statements and notes thereto included in our
Annual Report. Operating results for the three months ended March 31, 2017 are not necessarily indicative of the results that may
be expected for the fiscal year ending December 31, 2017, or for any other period.</t>
  </si>
  <si>
    <t>3. Significant Accounting Policies</t>
  </si>
  <si>
    <t>Significant Accounting Policies</t>
  </si>
  <si>
    <t>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Cash and
Cash Equivalents Restricted
Cash Accounts
Receivable and Allowance for Doubtful Accounts Inventory 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for
any period presented. Pipelines
and Facilities Management
performed periodic impairment testing of our pipeline and facilities assets in the fourth quarter of 2016. Upon completion of that
testing, our pipeline assets were fully impaired. All pipeline transportation services to third-parties have ceased, existing third-party
wells along our pipeline corridor have been permanently abandoned, and no new third-party wells are being drilled near our pipelines.
However, management believes our pipeline assets have future value based on large-scale, third-party production facility expansion
projects near the pipelines. Oil and
Gas Properties Construction
in Progress Intangibles
 Other Debt Issue
Costs Revenue
Recognition Refined
Petroleum Products Revenue Tank Rental
Revenue Easement
Revenue Pipeline
Transportation Revenue Deferred
Revenue Income
Taxes As of each
reporting date, management considers new evidence, both positive and negative, to determine the realizability of deferred tax assets.
Management considers whether it is more likely than not that a portion or all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the cumulative loss incurred over
the three-year period ended December 31, 2016. Such objective evidence limits the ability to consider other subjective evidence,
such as our projections for future growth. Based on this evaluation, we recorded a full valuation allowance against the deferred
tax assets as of December 31, 2016. FASB ASC guidance
related to income taxes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 (See Note
(16) Income Taxes for further information related to income taxes.) Impairment
or Disposal of Long-Lived Assets 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Asset Retirement Obligations for additional information related to our AROs.) 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7) Earnings Per Share for additional information related to EPS.) Treasury
Stock New Pronouncements
Adopted ASU 2015-11, Inventory
(Topic 330): Simplifying the Measurement of Inventory New Pronouncements
Issued, Not Yet Effective ASU 2017-04,
Intangibles  Goodwill and Other (Topic 350): Simplifying the Test for Goodwill Impairment. ASU 2016-13, Financial
Instruments  Credit Losses (Topic 326): Measurement of Credit Losses on Financial Instruments) ASU 2016-02, Leases
(Topic 842) Other new
pronouncements issued but not yet effective are not expected to have a material impact on our financial position, results of operations,
or liquidity. Reclassification</t>
  </si>
  <si>
    <t>4. Business Segment Information</t>
  </si>
  <si>
    <t>Segment Reporting [Abstract]</t>
  </si>
  <si>
    <t>Business Segment Information</t>
  </si>
  <si>
    <t xml:space="preserve">Effective January 1, 2017, we began reporting
a single business segment  Refinery Operations. Business activities related to our Refinery Operations business segment
are conducted at the Nixon Facility. Due to their small size, current and prior period amounts associated with Pipeline Transportation
operations have been reclassified to Corporate and Other. Pipeline Transportation operations diminished significantly as services
to third-parties ceased and third-party wells along our pipeline corridor were permanently abandoned. Business segment information
for the periods indicated (and as of the dates indicated), was as follows:
Three Months Ended March 31,
2017 2016
Segment Segment
Refinery Refinery
Operations Corporate &amp; Other Total Operations Corporate &amp;Other Total
Revenue from operations $ 52,605,749 $ - $ 52,605,749 $ 31,484,624 $ 27,652 $ 31,512,276
Less: cost of operations(1) (55,195,761 ) (430,622 ) (55,626,383 ) (34,422,853 ) (346,903 ) (34,769,756 )
Other non-interest income(2) - 2,216,251 2,216,251 - 130,665 130,665
Less: JMA Profit Share(3) - - - 671,092 - 671,092
EBITDA(4) $ (2,590,012 ) $ 1,785,629 $ (2,267,137 ) $ (188,586 )
Depletion, depreciation and
amortization (451,025 ) (440,453 )
Interest expense, net (594,542 ) (418,809 )
Income (loss) before income taxes ) )
Income tax benefit - 1,165,901
Net income (loss) $ (1,849,950 ) $ (2,149,084 )
Capital expenditures $ 2,031,094 $ - $ 2,031,094 $ 4,745,850 $ - $ 4,745,850
Identifiable assets $ 73,246,878 $ 1,068,383 $ 74,315,261 $ 87,970,266 $ 7,237,943 $ 95,208,209
(1) Operation cost within the Refinery Operations segment includes related general and administrative expenses. Operation cost within Corporate and Other includes general and administrative expenses associated with corporate maintenance costs (such as accounting fees, director fees, and legal expense), as well as expenses associated with our pipeline assets and oil and/or gas leasehold interests (such as accretion and impairment expenses).
(2) Other non-interest income reflects FLNG Land II, Inc. (FLNG) easement revenue. (See Note (19) Commitments and Contingencies  FLNG Easements for further discussion related to FLNG.)
(3) The JMA Profit Share represents the GEL Profit Share plus the Performance Fee for the period pursuant to the Joint Marketing Agreement, which has terminated. (See Note (19) Commitments and Contingencies  Genesis Agreements for further discussion related to the Joint Marketing Agreement and the contract-related dispute with GEL.)
(4) EBITDA is a non-GAAP financial measure. See Part I, Item 2. Managements Discussion and Analysis of Financial Condition and Results of Operations  Results of Operations  Non-GAAP Financial Measures for additional information related to EBITDA. </t>
  </si>
  <si>
    <t>5. Prepaid Expenses and Other Current Assets</t>
  </si>
  <si>
    <t>Deferred Costs, Capitalized, Prepaid, and Other Assets Disclosure [Abstract]</t>
  </si>
  <si>
    <t>Prepaid Expenses and Other Current Assets</t>
  </si>
  <si>
    <t xml:space="preserve">Prepaid expenses and other current
assets as of the dates indicated consisted of the following:
March 31, December 31,
2017 2016
Prepaid crude oil and condensate $ 1,337,252 $ -
Prepaid insurance 263,180 248,853
Short-term tax bond - 505,000
Prepaid exise taxes - 292,338
$ 1,600,432 $ 1,046,191 </t>
  </si>
  <si>
    <t>6. Inventory</t>
  </si>
  <si>
    <t>Inventory Disclosure [Abstract]</t>
  </si>
  <si>
    <t xml:space="preserve">Inventory as of the dates indicated
consisted of the following:
March 31, December 31,
2017 2016
Jet fuel $ 2,401,460 $ 964,124
HOBM 1,119,732 212,987
Crude oil and condensate 410,842 26,123
AGO 197,140 143,362
Chemicals 135,678 182,751
Naphtha 122,748 533,580
Propane 18,101 11,318
LPG mix 4,253 1,293
$ 4,409,954 $ 2,075,538 </t>
  </si>
  <si>
    <t>7. Property, Plant and Equipment, Net</t>
  </si>
  <si>
    <t>Property, Plant and Equipment [Abstract]</t>
  </si>
  <si>
    <t>Property, Plant and Equipment, Net</t>
  </si>
  <si>
    <t>Property, plant and equipment,
net, as of the dates indicated consisted of the following:
March 31, December 31,
2017 2016
Refinery and facilities $ 51,004,382 $ 50,814,309
Land 566,159 602,938
Other property and equipment 652,795 652,795
52,223,336 52,070,042
Less: Accumulated depletion, depreciation, and amortization (7,136,269 ) (6,685,244 )
45,087,067 45,384,798
Construction in progress 18,817,465 16,939,665
$ 63,904,532 $ 62,324,463 We capitalize
interest cost incurred on funds used to construct property, plant, and equipment. The capitalized interest is recorded as part
of the asset to which it relates and is depreciated over the assets useful life. Interest cost capitalized was $2,526,041
and $2,108,298 at March 31, 2017 and December 31, 2016, respectively.</t>
  </si>
  <si>
    <t>8. Related Party Transactions</t>
  </si>
  <si>
    <t>Related Party Transactions [Abstract]</t>
  </si>
  <si>
    <t>Related Party Transactions</t>
  </si>
  <si>
    <t xml:space="preserve">We are party to several agreements with related
parties. We believe these related party transactions were consummated on terms equivalent to those that prevail in arm's-length
transactions. Related Parties LEH Ingleside Crude, LLC (“Ingleside”) Lazarus Marine Terminal I, LLC (“LMT”) Jonathan Carroll Operations Related Agreements . Amended and Restated Operating Agreement Jet Fuel Sales Agreement Terminal Services Agreement Amended and Restated Tank Lease Agreement Tolling Agreement Financial Agreements . Loan and Security Agreement The proceeds of the LEH Loan Agreement were
used for working capital. There are no financial maintenance covenants associated with the LEH Loan Agreement. The LEH Loan Agreement
is secured by the BDPL Property. Outstanding principal and interest less associated debt issue costs owed to LEH under the LEH
Loan Agreement are reflected in long-term debt, related party, current portion and long-term debt, related party, net of current
portion in our consolidated balance sheets. Promissory Notes
● LEH Note
● Amended and Restated Ingleside Note
● Amended and Restated Carroll Note Guaranty Fee Agreements Financial Statements Impact Consolidated Balance Sheets
March 31, December 31,
2017 2016
LEH $ 4,440,815 $ 4,000,000
Ingleside 1,195,723 722,278
Jonathan Carroll 775,442 592,412
6,411,980 5,314,690
Less: Long-term debt, related party,
current portion (500,000 ) (500,000 )
$ 5,911,980 $ 4,814,690 Accrued interest associated with the LEH Loan
Agreement was $403,556 and $243,556 at March 31, 2017 and December 31, 2016, respectively. There was no accrued interest associated
with the LEH Note, the Amended and Restated Ingleside Note, and the Amended and Restated Carroll Note. Consolidated Statements of Operations Related party cost of goods sold associated
with the Tolling Agreement with LMT totaled $151,200 and $0 for the three months ended March 31, 2017 and 2016. Related party refinery
operating expenses associated with the Amended and Restated Operating Agreement with LEH and the Amended and Restated Tank Lease
Agreement with Ingleside for the periods indicated were as follows:
Three Months Ended March 31,
2017 2016
Amount Per bbl Amount Per bbl
LEH $ 2,813,103 $ 2.80 $ 3,162,017 $ 2.67
Ingleside - - 274,998 $ 0.23
$ 2,813,103 $ 2.80 $ 3,437,015 $ 2.90 Interest expense associated with the LEH Loan
Agreement and Guaranty Fee Agreements for the periods indicated was as follows:
Three Months Ended March 31,
2017 2016
LEH $ 207,294 $ -
Jonathan Carroll 167,825 176,388
$ 375,119 $ 176,388 </t>
  </si>
  <si>
    <t>9. Notes payable</t>
  </si>
  <si>
    <t>Notes Payable [Abstract]</t>
  </si>
  <si>
    <t>Notes Payable</t>
  </si>
  <si>
    <t>Our notes payable consist of a short-term note
for financing costs, as follows:
March 31, December31,
2017 2016
Short-term note for financing costs $ 89,660 $ -
$ 89,660 $ - Short-Term Note for Financing Services</t>
  </si>
  <si>
    <t>10. Accrued Expenses and Other Current Liabilities</t>
  </si>
  <si>
    <t>Disclosure Text Block Supplement [Abstract]</t>
  </si>
  <si>
    <t>Accrued Expenses and Other Current Liabilities</t>
  </si>
  <si>
    <t xml:space="preserve">Accrued expenses and other current
liabilities as of the dates indicated consisted of the following:
March 31, December 31,
2017 2016
Unearned revenue $ 1,336,302 $ 408,770
Customer deposits 450,000 450,000
Board of director fees payable 168,929 136,429
Other payable 113,123 189,719
Insurance 88,206 67,783
Excise and income taxes payable 50,957 24,187
Property taxes 36,236 4,694
$ 2,243,753 $ 1,281,582 </t>
  </si>
  <si>
    <t>11. Long-Term Debt, Net</t>
  </si>
  <si>
    <t>Debt Disclosure [Abstract]</t>
  </si>
  <si>
    <t>Long-Term Debt, Net</t>
  </si>
  <si>
    <t xml:space="preserve">Long-term
debt, net, which includes related-party, represents the outstanding principal and interest of our long-term debt less associated
debt issue costs. Long-term debt, net as of the dates indicated consisted of the following:
March 31, December 31,
2017 2016
First Term Loan Due 2034 $ 23,745,152 $ 23,924,607
Second Term Loan Due 2034 9,663,450 9,729,853
LEH Loan Agreement 4,000,000 4,000,000
Amended and Restated Ingleside Note 1,195,723 722,278
Notre Dame Debt 1,300,000 1,300,000
Amended and Restated Carroll Note 775,442 592,412
LEH Note 440,815 -
Term Loan Due 2017 - 184,994
Capital Leases 93,153 135,879
$ 41,213,735 $ 40,590,023
Less: Current portion of long-term debt, net (33,070,879 ) (32,212,336 )
Less: Unamortized debt issue costs (2,230,876 ) (2,262,997 )
$ 5,911,980 $ 6,114,690 Debt issue
costs, which relate to secured loan agreements with Sovereign, as of the dates indicated consisted of the following:
March 31, December 31,
2017 2016
First Term Loan Due 2034 $ 1,673,545 $ 1,673,545
Second Term Loan Due 2034 767,673 767,673
Less: Accumulated amortization (210,342 ) (178,221 )
$ 2,230,876 $ 2,262,997 Amortization
expense associated with our long-term debt, net, which is included in interest expense, was $32,121 and $31,869 for the three months
ended March 31, 2017 and 2016, respectively. Accrued interest
associated with our long-term debt, net is reflected as interest payable, current portion and long-term interest payable, net of
current portion in our consolidated balance sheets and includes related party interest. Accrued interest as of the dates indicated
consisted of the following:
March 31, December 31,
2017 2016
Notre Dame Debt $ 1,742,673 $ 1,691,383
LEH Loan Agreement 403,556 243,556
Second Term Loan Due 2034 45,726 44,984
First Term Loan Due 2034 28,090 33,866
Capital Leases 795 1,165
Term Loan Due 2017 - 185
2,220,840 2,015,139
Less: Interest payable, current portion (2,220,840 ) (323,756 )
$ - $ 1,691,383 Related
Party First Term
Loan Due 2034 providing for a term loan in the principal amount of $25.0 million At March 31,
2017, LE was in violation of the debt service coverage ratio, the current ratio, and debt to net worth ratio financial covenants
related to the First Term Loan Due 2034. Consequently, Sovereign could declare the amounts owed under the First Term Loan Due 2034
immediately due and payable, exercise its rights with respect to collateral securing LEs obligations under the loan agreement,
and/or exercise any other rights and remedies available. Sovereign waived the financial covenant defaults as of March 31, 2017.
However, the debt associated with the loan was classified within the current portion of long-term debt on our consolidated balance
sheet at March 31, 2017 due to the uncertainty of our ability to meet the financial covenants in the future. There can be no assurance
that Sovereign will provide future waivers, which may have an adverse impact on our financial position and results of operations.
(See Note (1) Organization  Operating Risks-Going Concern and Note (20) Subsequent Events for
additional disclosures related to the First Term Loan Due 2034 and financial covenant violations.) As a condition
of the First Term Loan Due 2034, Jonathan Carroll was required to guarantee r epayment A portion
of the proceeds of the First Term Loan Due 2034 were used to refinance approximately $8.5 million of debt owed under a previous
debt facility with American First National Bank. Remaining proceeds are being used primarily to construct new petroleum storage
tanks at the Nixon Facility. The First Term Loan Due 2034 is secured by: (i) a first lien on all Nixon Facility business assets
(excluding accounts receivable and inventory), (ii) assignment of all Nixon Facility contracts, permits, and licenses, (iii) absolute
assignment of Nixon Facility rents and leases, including tank rental income, (iv) a $1.0 million payment reserve account held by
Sovereign, and (v) a pledge of $5.0 million of a life insurance policy on Jonathan Carroll. The First Term Loan Due 2034 contains
representations and warranties, affirmative, restrictive, and financial covenants, as well as events of default which are customary
for bank facilities of this type. Second
Term Loan Due 2034 At March 31,
2017, LRM was in violation of the debt service coverage ratio, the current ratio, and the debt to net worth ratio financial covenants
related to the Second Term Loan Due 2034. Consequently, Sovereign could declare the amounts owed under the Second Term Loan Due
2034 immediately due and payable, exercise its rights with respect to collateral securing LRMs obligations under the loan
agreement, and/or exercise any other rights and remedies available. Sovereign waived the financial covenant defaults as of March
31, 2017. However, the debt associated with the loan was classified within the current portion of long-term debt on our consolidated
balance sheet at March 31, 2017 due to the uncertainty of our ability to meet the financial covenants in the future. There can
be no assurance that Sovereign will provide future waivers, which may have an adverse impact on our financial position and results
of operations. (See Note (1) Organization  Operating Risks-Going Concern and Note (20) Subsequent Events
for additional disclosures related to the Second Term Loan Due 2034 and financial covenant violations.) As
a condition of the Second Term Loan Due 2034, Jonathan Carroll was required to guarantee repayment of funds borrowed and interest
accrued under the loan. For his personal guarantee, LRM entered a Guaranty Fee Agreement with Jonathan Carroll whereby he receives
a fee equal to 2.00% per annum, paid monthly, of the outstanding principal balance owed under the Second Term Loan Due 2034. For
the three months ended March 31, 2017 and 2016, guaranty fees related to the Second Term Loan Due 2034 totaled $48,423 and $49,747,
respectively. Guaranty fees are recognized monthly as incurred and are included in interest and other expense in our consolidated
statements of operations. LEH, LE and Blue Dolphin also guaranteed the Second Term Loan Due 2034. (See Note (8) Related
Party Transactions for additional disclosures related to LEH and Jonathan Carroll; see Note (20) Subsequent Events
for further discussion related to guaranty fee agreements.) A portion
of the proceeds of the Second Term Loan Due 2034 were used to refinance a previous bridge loan from Sovereign in the amount of
$3.0 million. Remaining proceeds are being used primarily to construct additional new petroleum storage tanks at the Nixon Facility.
The Second Term Loan Due 2034 is secured by: (i) a second priority lien on the rights of LE in the Nixon Facility and the other
collateral of LE pursuant to a security agreement; (ii) a first priority lien on the real property interests of LRM; (iii) a first
priority lien on all of LRMs fixtures, furniture, machinery and equipment; (iv) a first priority lien on all of LRMs
contractual rights, general intangibles and instruments, except with respect to LRMs rights in its leases of certain specified
tanks, with respect to which Sovereign has a second priority lien in such leases subordinate to a prior lien granted by LRM to
Sovereign to secure obligations of LRM under the Term Loan Due 2017; and (v) all other collateral as described in the security
documents. The Second Term Loan Due 2034 contains representations and warranties, affirmative, restrictive, and financial covenants,
as well as events of default which are customary for bank facilities of this type. Notre Dame
Debt The Notre
Dame Debt is secured by a Deed of Trust, Security Agreement and Financing Statements (the Subordinated Deed of Trust),
which encumbers the Nixon Facility and general assets of LE. There are no financial maintenance covenants associated
with the Notre Dame Debt. Pursuant to a Subordination Agreement dated June 2015, the holder of the Notre Dame Debt agreed to subordinate
any security interest and liens on the Nixon Facility, as well as its right to payments, in favor of Sovereign as holder of the
First Term Loan Due 2034. Term Loan
Due 2017 As a condition
of the Term Loan Due 2017, Jonathan Carroll was required to guarantee r epayment Capital
Leases A summary
of equipment held under long-term capital leases as of the dates indicated follows:
March 31, December 31,
2017 2016
Boiler equipment $ 538,598 $ 538,598
Less: accumulated depreciation - -
$ 538,598 $ 538,598 </t>
  </si>
  <si>
    <t>12. Asset Retirement Obligations</t>
  </si>
  <si>
    <t>Asset Retirement Obligation Disclosure [Abstract]</t>
  </si>
  <si>
    <t>Asset Retirement Obligations</t>
  </si>
  <si>
    <t>Refinery
and Facilities Pipelines
and Facilities and Oil and Gas Properties Changes to our ARO liability for
the periods indicated were as follows:
March 31, December 31,
2017 2016
Asset retirement obligations, at the beginning of the period $ 2,027,639 $ 1,985,864
Liabilities settled - (70,969 )
Accretion expense 71,844 112,744
2,099,483 2,027,639
Less: asset retirement obligations, current portion (17,510 ) (17,510 )
Long-term asset retirement obligations, at the end of the period $ 2,081,973 $ 2,010,129 Liabilities
settled represents amounts paid for plugging and abandonment costs against the assets ARO liability. At March 31, 2017 and
December 31, 2016, we recognized $0 and $70,969, respectively, in liabilities settled. Abandonment expense represents amounts paid
for plugging and abandonment costs that exceed the assets ARO liability. For the three months ended March 31, 2017 and 2016,
we recognized $0 in abandonment expense.</t>
  </si>
  <si>
    <t>13. Treasury Stock</t>
  </si>
  <si>
    <t>Equity [Abstract]</t>
  </si>
  <si>
    <t>Treasury Stock</t>
  </si>
  <si>
    <t>At March 31,
2017 and December 31, 2016, we had 150,000 shares of treasury stock.</t>
  </si>
  <si>
    <t>14. Concentration of Risk</t>
  </si>
  <si>
    <t>Risks and Uncertainties [Abstract]</t>
  </si>
  <si>
    <t>Concentration of Risk</t>
  </si>
  <si>
    <t>Bank Accounts Key Supplier We purchased
light crude oil and condensate for the Nixon Facility from GEL pursuant to the Crude Supply Agreement. GEL materially breached
the Crude Supply Agreement in April 2016 by refusing to deliver our operational requirements for crude oil for an extended period.
Consequently, we ceased purchases of crude oil and condensate from GEL under the Crude Supply Agreement in November 2016. The Crude
Supply Agreement has terminated. As previously disclosed, we are involved in an on-going dispute with GEL related to the Crude
Supply Agreement. Arbitration proceedings related to the dispute with GEL are currently in progress. We are unable to predict the
outcome of these proceedings or their ultimate impact, if any, on our business, financial condition, or results of operations.
(See Part I, Item 1A. Risk Factors in our Annual Report, as well as Part I, Item 1 Financial Statements 
Note (19) Commitments and Contingencies  Genesis Agreements and Legal Matters in this Quarterly Report
for disclosures related to the Crude Supply Agreement and the current contract-related dispute with GEL.) We currently
have in place a month-to-month evergreen crude supply contract with a major integrated oil and gas company. We believe that adequate
supplies of crude oil and condensate for the Nixon Facility are and will continue to be available to us from our new supplier.
We are working to put a long-term crude supply agreement in place, however, our ability to purchase crude oil and condensate is
dependent on our liquidity and access to capital, which have been adversely affected by net losses, working capital deficits, the
contract-related dispute with GEL, and financial covenant defaults in secured loan agreements. Significant
Customers For the three
months ended March 31, 2017, we had 3 customers that accounted for approximately 82% of our refined petroleum product sales. At
March 31, 2017, these 3 customers represented approximately $0 million in accounts receivable. For the three months ended March
31, 2016, we had 5 customers that accounted for approximately 75% of our refined petroleum products sales. These 5 customers represented
approximately $2.3 million in accounts receivable at March 31, 2016. For the three
months ended March 31, 2017, LEH, a related party, was 1 of our 3 significant customers. LEH accounted for approximately 36% of
our refined petroleum product sales for the three months ended March 31, 2017. LEH, which purchases our jet fuel and resells the
jet fuel to a government agency, represented approximately $0 million in accounts receivable at March 31, 2017. LEH was not a significant
customer for the three months ended March 31, 2016. (See Note (8) Related Party Transactions for additional disclosures
related to our sale of jet fuel to LEH under the Jet Fuel Sales Agreement and the associated storage of LEHs purchased jet
fuel under the Terminal Services Agreement.) Refined
Petroleum Product Sales
Three Months Ended March 31,
2017 2016
LPG mix $ 120,542 0.2 % $ 250,547 0.8 %
Naphtha 13,762,944 26.5 % 9,025,521 28.9 %
Jet fuel 15,399,994 29.7 % 8,506,313 27.3 %
HOBM 10,685,740 20.6 % 3,163,495 10.1 %
Reduced Crude - 0.0 % 3,245,807 10.4 %
AGO 11,932,818 23.0 % 7,001,454 22.5 %
$ 51,902,038 100.0 % $ 31,193,137 100.0 %</t>
  </si>
  <si>
    <t>15. Leases</t>
  </si>
  <si>
    <t>Leases, Operating [Abstract]</t>
  </si>
  <si>
    <t>Leases</t>
  </si>
  <si>
    <t>Our company
headquarters is in downtown Houston, Texas. We lease 13,878 square feet of office space, 7,389 square feet of which is used and
paid for by LEH. The office lease has a 10-year term that expires in September 2017. The lease included a free rent period, has
escalating rent payment provisions, and requires payment of a portion of operating expenses. Rent expense is recognized on a straight-line
basis. For the three months ended March 31, 2017 and 2016, rent expense totaled $31,081 and $29,857, respectively.</t>
  </si>
  <si>
    <t>16. Income Taxes</t>
  </si>
  <si>
    <t>Income Tax Disclosure [Abstract]</t>
  </si>
  <si>
    <t>Income Taxes</t>
  </si>
  <si>
    <t>Income
Tax Benefit Deferred
Income Taxes NOL Carryforwards NOL carryforwards
that remained available for future use for the periods indicated were as follow (amounts shown are net of NOLs that will expire
unused because of the IRC Section 382 limitation):
Net Operating Loss Carryforward
Pre-Ownership Change Post-Ownership Change Total
Balance at December 31, 2015 $ 9,614,449 $ 9,616,941 $ 19,231,390
Net operating losses - 13,945,128 13,945,128
Balance at December 31, 2016 $ 9,614,449 $ 23,562,069 $ 33,176,518
Net operating losses - 2,816,718 2,816,718
Balance at March 31, 2017 $ 9,614,449 $ 26,378,787 $ 35,993,236 Deferred
Tax Assets and Liabilities
March 31, December 31,
2017 2016
Deferred tax assets:
Net operating loss and capital loss carryforwards $ 14,508,022 $ 13,550,338
Start-up costs (Nixon Facility) 1,339,029 1,373,363
Asset retirement obligations liability/deferred revenue 738,633 717,751
AMT credit and other 237,818 266,522
Total deferred tax assets 16,823,502 15,907,974
Deferred tax liabilities:
Basis differences in property and equipment (6,182,489 ) (5,895,943 )
Total deferred tax liabilities (6,182,489 ) (5,895,943 )
10,641,013 10,012,031
Valuation allowance (10,641,013 ) (10,012,031 )
Deferred tax assets, net $ - $ - Valuation
Allowance Uncertain
Tax Positions As part of
this guidance, we record income tax related interest and penalties, if applicable, as a component of the provision for income tax
benefit (expense). However, there were no amounts recognized relating to interest and penalties in the consolidated statements
of operations for the three months ended March 31, 2017 and 2016. Our federal income tax returns are subject to examination by
the Internal Revenue Service for tax years ending December 31, 2013, or after and by the state of Texas for tax years ending December
31, 2012, or after. We believe there are no uncertain tax positions for both federal and state income taxes.</t>
  </si>
  <si>
    <t>17. Earnings Per Share</t>
  </si>
  <si>
    <t>Earnings Per Share [Abstract]</t>
  </si>
  <si>
    <t>Earnings Per Share</t>
  </si>
  <si>
    <t>A reconciliation
between basic and diluted income per share for the periods indicated was as follows:
Three Months Ended March 31,
2017 2016
Net income (loss) $ (1,849,950 ) $ (2,149,084 )
Basic and diluted income per share $ (0.18 ) $ (0.21 )
Basic and Diluted
Weighted average number of shares of
common stock outstanding and potential
dilutive shares of common stock 10,474,714 10,457,794 Diluted EPS
is computed by dividing net income available to common stockholders by the weighted average number of shares of common stock outstanding.
Diluted EPS for the three months ended March 31, 2017 and 2016 was the same as basic EPS as there were no stock options or other
dilutive instruments outstanding.</t>
  </si>
  <si>
    <t>18. Inventory Risk Management</t>
  </si>
  <si>
    <t>Derivative Instruments and Hedging Activities Disclosure [Abstract]</t>
  </si>
  <si>
    <t>Inventory Risk Management</t>
  </si>
  <si>
    <t>Management
periodically determines whether to maintain, increase, or decrease inventory levels based on various factors, including the crude
pricing market in the U.S. Gulf Coast region, the refined petroleum products market in the same region, the relationship between
these two markets, fulfilling contract demands, and other factors that may impact our operations, financial condition, and cash
flows. Under our inventory risk management policy, commodity futures contracts may be used to mitigate the change in value for
certain of our refined petroleum product inventories subject to market price fluctuations in our inventory. The physical inventory
volumes are not exchanged, and these contracts are net settled with cash. When active,
the fair value of commodity futures contracts is reflected in our consolidated balance sheets and the related net gain or loss
is recorded within cost of refined products sold in our consolidated statements of operations. Quoted prices for identical assets
or liabilities in active markets (Level 1) are considered to determine the fair values for marking to market the financial instruments
at each period end. Commodity transactions are executed to minimize transaction costs, monitor consolidated net exposures, and
allow for increased responsiveness to changes in market factors. Due to mark-to-market accounting during the term of the commodity
futures contracts, significant unrealized non-cash net gains and losses could be recorded in our results of operations. At March 31,
2017, we had no futures contracts of refined petroleum products and crude oil and condensate that were entered as economic hedges.
We also had no derivative instruments that were reported in our consolidated balance sheets at March 31, 2017 and December 31,
2016. The following
table provides the effect of derivative instruments in our consolidated statements of operations for the three months ended March
31, 2017 and 2016:
Gain (Loss) Recognized
Three Months Ended March 31,
Derivatives Statements of Operations Location 2017 2016
Commodity contracts Cost of refined products sold $ - $ (492,528 )</t>
  </si>
  <si>
    <t>19. Commitments and Contingencies</t>
  </si>
  <si>
    <t>Commitments and Contingencies Disclosure [Abstract]</t>
  </si>
  <si>
    <t>Commitments and Contingencies</t>
  </si>
  <si>
    <t>Amended
and Restated Operating Agreement Genesis
Agreements Crude Supply
Agreement Joint Marketing
Agreement GEL materially
breached these agreements in April 2016 by refusing to deliver our operational requirements of crude oil for an extended period.
Consequently, we ceased purchases of crude oil and condensate from GEL under the Crude Supply Agreement in November 2016 and suspended
the marketing and sale of refined petroleum products under the Joint Marketing Agreement following the processing of all crude
oil and condensate supplied by GEL. The Joint Marketing Agreement has terminated. GEL Contract-Related
Dispute FLNG Easements In February
2017, BDPL sold approximately 15 acres of certain of the BDPL Property to FLIQ Common Facilities, LLC, an affiliate of FLNG, for
cash proceeds of approximately $535,000. In conjunction with the sale of real estate, FLNG paid to BDPL approximately $1,336,000
as consideration for the full satisfaction and discharge of FLNGs future annual payment and other obligations to BDPL under
the FLNG Easements. Excluding the value of the land from the proceeds, we recognized a gain totaling $1,834,500 related to the
FLNG transactions for the three months ended March 31, 2017. Supplemental
Pipeline Bonds In October
2016, we received a letter from the BOEM summarizing the amount required as additional security on our existing pipeline rights-of-way.
The letter, which is a courtesy and does not constitute a formal order by the BOEM, requested that we provide additional supplemental
pipeline bonds or acceptable financial reassurance of approximately $4.6 million. At March 31, 2017 and December 31, 2016, we maintained
approximately $0.9 million in credit and cash-backed pipeline rights-of-way bonds issued to the BOEM. Of the five (5) pipeline
rights-of-ways reflected in the BOEMs October 2016 letter:
(i) the pipeline associated with one (1) right-of-way was decommissioned in 1997, and
(ii) the pipelines associated with three (3) rights-of-way (Segment Nos. 15635, 13101, and 9428) are the subject of decommissioning permit requests submitted to the Bureau of Safety and Environmental Enforcement (the BSEE) by Blue Dolphin in April 2016 (the request for Segment No. 9428 also requires approval by the U.S. Army Corps of Engineers). In August 2016, BSEE approved decommissioning operations for Segment No. 15635. In April 2017, BSEE approved removal of the junction platform associated with Segment No. 13101, and the U.S. Army Corps of Engineers posted public notice related to the decommissioning request for Segment No. 9428. There can
be no assurance that the BOEM will accept a reduced amount of supplemental financial assurance or not require additional supplemental
pipeline bonds related to our existing pipeline rights-of-way. If we are required by the BOEM to provide significant additional
supplemental bonds or acceptable financial assurance, we may experience a significant and material adverse effect on our operations,
liquidity, and financial condition. Financing Agreements Nixon Facility
Expansion e Legal Matters GEL Contract-Related
Dispute. In May 2016,
GEL filed, in state district court in Harris County, Texas, a petition and application for a temporary restraining order, temporary
injunction, and permanent injunction (the Petition) against LE and LEH. The Petition alleges that LE breached the
Joint Marketing Agreement, and that LEH tortiously interfered with the Joint Marketing Agreement, in connection with an agreement
by LEH to supply jet fuel acquired from LE to a government agency. The Petition primarily sought temporary and permanent injunctions
related to sales of product from the Nixon Facility to this customer. In June 2016, the court issued a temporary injunction against
LE and LEH as requested by GEL. LE believes that GELs claims in the Petition are without merit and is defending the matter
vigorously. In a matter
separate from the above referenced Petition, LE asserted that GEL materially breached the parties agreements in April 2016
by refusing to deliver our operational requirements of crude oil for an extended period. LE filed a demand for arbitration in June
2016, pursuant to the terms of a Dispute Resolution Agreement between the parties (the Arbitration). The Arbitration
alleges that GEL breached the Crude Supply Agreement by:
(i) overcharging for crude oil and condensate based on Genesis cost as defined in the Crude Supply Agreement,
(ii) overcharging for trucking costs, and
(iii) significantly under-delivering crude oil and condensate, resulting in significant refinery downtime and significant decreases in refinery throughput, refinery production, and refined petroleum product sales during 2016. GEL has made
counter claims in the Arbitration with allegations against LE like those made in the Petition. GEL is seeking substantial
damages, as well as recovery of attorneys fee and costs, totaling approximately $44.0 million in the aggregate, based on
allegations of breach of contract, fraudulent transfer and unjust enrichment. We believe GELs counter claims are without
merit and are defending them vigorously in the Arbitration. GEL recently
relinquished its claims for equitable and declaratory relief and its ability to keep the contracts in force and effect on a going-forward
basis. Thus, the Crude Supply Agreement and the Joint Marketing Agreement have terminated. The contract-related
dispute has affected our ability to obtain financings, prevented us from taking advantage of business opportunities, disrupted
normal business operations, and diverted managements focus away from operations. We expect these effects to continue until
the dispute is resolved. We are unable to predict the outcome of the current proceedings with Genesis and GEL or their ultimate
impact, if any, on our business, financial condition or results of operations. Accordingly, we have not recorded an asset or a
liability on our consolidated balance sheet at March 31, 2017. Any determination by the arbitrator that we owe significant damages
to GEL would have a material adverse effect on our business, liquidity and financial condition and results of operations.
If GEL were awarded significant damages, we may not be able to pay such damages, which would affect our ability to continue as
a going concern. Other Legal
Matters Health,
Safety and Environmental Matters</t>
  </si>
  <si>
    <t>20. Subsequent Events</t>
  </si>
  <si>
    <t>Subsequent Events [Abstract]</t>
  </si>
  <si>
    <t>Subsequent Events</t>
  </si>
  <si>
    <t>Financial
Covenant Defaults By letter
dated May 10, 2017, Sovereign waived the financial covenant defaults as of March 31, 2017. However, the debt associated with these
loans was classified within the current portion of long-term debt on our consolidated balance sheets due to the uncertainty of
our ability to meet the financial covenants in the future. There can be no assurance that Sovereign will provide future waivers,
which may have an adverse impact on our financial position and results of operations. LEH Note On May 9,
2017, the Board approved the LEH Note effective March 31, 2017. The LEH Note has a principal amount of $440,815, accrues interest,
compounded annually, at a rate of 8.00%, and matures in January 2019. Under the LEH Note, prepayment, in whole or in part, is permissible
at any time and from time to time, without premium or penalty. (See Note (8) Related Party Transactions and Part
II, Item 5. Other Information for additional disclosures related to the LEH Note.) Amended
and Restated Ingleside Note On May 9,
2017, the Board approved the Amended and Restated Ingleside Note. The Amended and Restated Ingleside Note has a principal amount
of $1,195,723, accrues interest, compounded annually, at a rate of 8.00%, and matures in January 2019. Under the Amended and Restated
Ingleside Note, prepayment, in whole or in part, is permissible at any time and from time to time, without premium or penalty.
(See Note (8) Related Party Transactions and Part II, Item 5. Other Information for additional disclosures
related to the Amended and Restated Ingleside Note.) Amended
and Restated Carroll Note On May 9,
2017, the Board approved the Amended and Restated Carroll Note. The Amended and Restated Carroll Note has a principal amount of
$775,442, accrues interest, compounded annually, at a rate of 8.00%, and matures in January 2019. Under the Amended and Restated
Carroll Note, prepayment, in whole or in part, is permissible at any time and from time to time, without premium or penalty. (See
Note (8) Related Party Transactions and Part II, Item 5. Other Information for additional disclosures
related to the Amended and Restated Carroll Note.) Amended
and Restated Operating Agreement As previously
disclosed, we are involved in an on-going dispute with GEL related to the Crude Supply Agreement and Joint Marketing Agreement,
each dated August 12, 2011. Pursuant to an Operating Agreement (the Operating Agreement) dated February 15, 2012
between LEH, LE, and Blue Dolphin, the Operating Agreement expired upon the earliest to occur of: (a) the date of the termination
of the Joint Marketing Agreement pursuant to its terms, (b) August 2018, or (c) upon written notice of either party of a material
breach of the Operating Agreement by the other party. Due to termination of the Joint Marketing Agreement,
the Operating Agreement was amended and restated to modify the compensation and term provisions. The Board approved the Amended
and Restated Operating Agreement on May 9, 2017 with an effective date of April 1, 2017. For services rendered under the Amended
and Restated Operating Agreement, we reimburse LEH at cost plus five percent (5%) for all reasonable Blue Dolphin expenses incurred
while LEH performs the Services. The Amended and Restated Operating Agreement expires: (i) April 1, 2020, (ii) upon written notice
of either party to the Amended and Restated Operating Agreement of a material breach by the other party, or (iii) upon 90 days’
notice by the Board if the Board determines that the Amended and Restated Operating Agreement is not in our best interest. (See
“Note (8) Related Party Transactions” and “Part II, Item 5. Other Information” for additional disclosures
related to the Amended and Restated Operating Agreement.)</t>
  </si>
  <si>
    <t>3. Significant Accounting Policies (Policies)</t>
  </si>
  <si>
    <t>Use of Estimates</t>
  </si>
  <si>
    <t>Use of
Estimates</t>
  </si>
  <si>
    <t>Cash and Cash Equivalents</t>
  </si>
  <si>
    <t>Cash and
Cash Equivalents</t>
  </si>
  <si>
    <t>Restricted Cash</t>
  </si>
  <si>
    <t>Restricted
Cash . Restricted cash (current portion) primarily represents: (i) amounts held in our
disbursement account with Sovereign attributable to construction invoices awaiting payment from that account, (ii) a payment reserve
account held by Sovereign as security for payments under a loan agreement, and (iii) a construction contingency account under which
Sovereign will fund contingencies. Restricted cash, noncurrent represents funds held in the Sovereign disbursement account for
payment of future construction related expenses to build new petroleum storage tanks. At March 31, 2017, total restricted cash
was $3,521,805, comprised of restricted cash (current portion) totaling $2,756,713 and restricted cash, noncurrent totaling $765,092.
At December 31, 2016, total restricted cash was $4,930,140, comprised of restricted cash (current portion) totaling $3,347,835
and restricted cash, noncurrent totaling $1,582,305 (See Note (11) Long-Term Debt, Net for additional disclosures
related to our loan agreements with Sovereign.)</t>
  </si>
  <si>
    <t>Accounts Receivable and Allowance for Doubtful Accounts</t>
  </si>
  <si>
    <t>Accounts
Receivable and Allowance for Doubtful Accounts . Accounts receivable are customer obligations
due under normal trade terms. The allowance for doubtful accounts represents our estimate of the amount of probable credit losses
existing in our accounts receivable. We have a limited number of customers with individually large amounts due on any given date.
Any unanticipated change in any one of these customers credit worthiness or other matters affecting the collectability of
amounts due from such customers could have a material adverse effect on our results of operations in the period in which such changes
or events occur. We regularly review all our aged accounts receivable for collectability and establish an allowance for individual
customer balances as necessary. Allowance for doubtful accounts totaled $0 at March 31, 2017 and December 31, 2016.</t>
  </si>
  <si>
    <t>Inventory . The
nature of our business requires us to maintain inventory, which primarily consists of refined petroleum products and chemicals.
Our overall inventory is valued at lower of cost or net realizable value with cost being determined by the average cost method,
and net realizable value being determined based on estimated selling prices less any associated delivery costs. If the net realizable
value of our refined petroleum product inventories declines to an amount less than our average cost, we record a write-down of
inventory and an associated adjustment to cost of refined products sold. (See Note (6) Inventory for additional disclosures
related to our inventory.)</t>
  </si>
  <si>
    <t>Property and Equipment</t>
  </si>
  <si>
    <t>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for
any period presented. Pipelines
and Facilities Management
performed periodic impairment testing of our pipeline and facilities assets in the fourth quarter of 2016. Upon completion of that
testing, our pipeline assets were fully impaired. All pipeline transportation services to third-parties have ceased, existing third-party
wells along our pipeline corridor have been permanently abandoned, and no new third-party wells are being drilled near our pipelines.
However, management believes our pipeline assets have future value based on large-scale, third-party production facility expansion
projects near the pipelines. Oil and
Gas Properties Construction
in Progress</t>
  </si>
  <si>
    <t>Intangibles - Other</t>
  </si>
  <si>
    <t>Intangibles
 Other . We have an intangible asset consisting of the Blue Dolphin Energy Company trade
name in the amount of $303,346 on our consolidated balance sheets at March 31, 2017 and December 31, 2016. We have determined the
trade name to have an indefinite useful life. We account for other intangible assets under FASB ASC guidance related to intangibles,
goodwill, and other. Under the guidance, we test intangible assets with indefinite lives annually for impairment. Management performed
its regular annual impairment testing of trade name in the fourth quarter of 2016. Upon completion of that testing, we determined
that no impairment was necessary at December 31, 2016.</t>
  </si>
  <si>
    <t>Debt Issue Costs</t>
  </si>
  <si>
    <t>Debt
Issue Costs . We have debt issue costs related to certain refinery and facilities assets debt.
Debt issue costs are capitalized and amortized over the term of the related debt using the straight-line method, which approximates
the effective interest method. Debt issue costs are presented net with the related debt liability. (See Note (11) Long-Term
Debt, Net for additional disclosures related to debt issue costs.)</t>
  </si>
  <si>
    <t>Revenue Recognition</t>
  </si>
  <si>
    <t>Revenue
Recognition Refined
Petroleum Products Revenue Tank Rental
Revenue Easement
Revenue Pipeline
Transportation Revenue Deferred
Revenue</t>
  </si>
  <si>
    <t>Income
Taxes As of each
reporting date, management considers new evidence, both positive and negative, to determine the realizability of deferred tax assets.
Management considers whether it is more likely than not that a portion or all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the cumulative loss incurred over
the three-year period ended December 31, 2016. Such objective evidence limits the ability to consider other subjective evidence,
such as our projections for future growth. Based on this evaluation, we recorded a full valuation allowance against the deferred
tax assets as of December 31, 2016. FASB ASC guidance
related to income taxes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 (See Note
(16) Income Taxes for further information related to income taxes.)</t>
  </si>
  <si>
    <t>Impairment or Disposal of Long-Lived Assets</t>
  </si>
  <si>
    <t>Impairment
or Disposal of Long-Lived Assets . In accordance with FASB ASC guidance on accounting for the
impairment or disposal of long-lived assets, we periodically evaluate our long-lived assets for impairment. Additionally, we evaluate
our long-lived assets when events or circumstances indicate that the carrying value of these assets may not be recoverable. The
carrying value is not recoverable if it exceeds the sum of the undiscounted cash flows expected to result from the use and eventual
disposition of the asset or group of assets. If the carrying value exceeds the sum of the undiscounted cash flows, an impairment
loss equal to the amount by which the carrying value exceeds the fair value of the asset or group of assets is recognized. Significant
management judgment is required in the forecasting of future operating results that are used in the preparation of projected cash
flows and, should different conditions prevail or judgments be made, material impairment charges could be necessary.</t>
  </si>
  <si>
    <t>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2) Asset Retirement Obligations for additional information related to our AROs.)</t>
  </si>
  <si>
    <t>Computation of Earnings Per Share</t>
  </si>
  <si>
    <t>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7) Earnings Per Share for additional information related to EPS.)</t>
  </si>
  <si>
    <t>Treasury
Stock . We account for treasury stock under the cost method. When treasury stock is re-issued,
the net change in share price after acquisition of the treasury stock is recognized as a component of additional paid-in-capital
in our consolidated balance sheets. (See Note (13) Treasury Stock for additional disclosures related to treasury
stock.)</t>
  </si>
  <si>
    <t>New Pronouncements Adopted</t>
  </si>
  <si>
    <t>New Pronouncements
Adopted ASU 2015-11, Inventory
(Topic 330): Simplifying the Measurement of Inventory</t>
  </si>
  <si>
    <t>New Pronouncements Issued but Not Yet Effective</t>
  </si>
  <si>
    <t>New Pronouncements
Issued, Not Yet Effective ASU 2017-04,
Intangibles  Goodwill and Other (Topic 350): Simplifying the Test for Goodwill Impairment. ASU 2016-13, Financial
Instruments  Credit Losses (Topic 326): Measurement of Credit Losses on Financial Instruments) ASU 2016-02, Leases
(Topic 842) Other new
pronouncements issued but not yet effective are not expected to have a material impact on our financial position, results of operations,
or liquidity.</t>
  </si>
  <si>
    <t>Reclassification</t>
  </si>
  <si>
    <t xml:space="preserve">Reclassification .
Effective January 1, 2017, we reclassified current and prior period amounts associated with our Pipeline Transportation operations
to Corporate and Other. </t>
  </si>
  <si>
    <t>4. Business Segment Information (Tables)</t>
  </si>
  <si>
    <t>Business segment reporting</t>
  </si>
  <si>
    <t xml:space="preserve">Business segment information for the periods
indicated (and as of the dates indicated), was as follows:
Three Months Ended March 31,
2017 2016
Segment Segment
Refinery Refinery
Operations Corporate &amp; Other Total Operations Corporate &amp;Other Total
Revenue from operations $ 52,605,749 $ - $ 52,605,749 $ 31,484,624 $ 27,652 $ 31,512,276
Less: cost of operations(1) (55,195,761 ) (430,622 ) (55,626,383 ) (34,422,853 ) (346,903 ) (34,769,756 )
Other non-interest income(2) - 2,216,251 2,216,251 - 130,665 130,665
Less: JMA Profit Share(3) - - - 671,092 - 671,092
EBITDA(4) $ (2,590,012 ) $ 1,785,629 $ (2,267,137 ) $ (188,586 )
Depletion, depreciation and
amortization (451,025 ) (440,453 )
Interest expense, net (594,542 ) (418,809 )
Income (loss) before income taxes ) )
Income tax benefit - 1,165,901
Net income (loss) $ (1,849,950 ) $ (2,149,084 )
Capital expenditures $ 2,031,094 $ - $ 2,031,094 $ 4,745,850 $ - $ 4,745,850
Identifiable assets $ 73,246,878 $ 1,068,383 $ 74,315,261 $ 87,970,266 $ 7,237,943 $ 95,208,209
(1) Operation cost within the Refinery Operations segment includes related general and administrative expenses. Operation cost within Corporate and Other includes general and administrative expenses associated with corporate maintenance costs (such as accounting fees, director fees, and legal expense), as well as expenses associated with our pipeline assets and oil and/or gas leasehold interests (such as accretion and impairment expenses).
(2) Other non-interest income reflects FLNG Land II, Inc. (FLNG) easement revenue. (See Note (19) Commitments and Contingencies  FLNG Easements for further discussion related to FLNG.)
(3) The JMA Profit Share represents the GEL Profit Share plus the Performance Fee for the period pursuant to the Joint Marketing Agreement, which has terminated. (See Note (19) Commitments and Contingencies  Genesis Agreements for further discussion related to the Joint Marketing Agreement and the contract-related dispute with GEL.)
(4) EBITDA is a non-GAAP financial measure. See Part I, Item 2. Managements Discussion and Analysis of Financial Condition and Results of Operations  Results of Operations  Non-GAAP Financial Measures for additional information related to EBITDA. </t>
  </si>
  <si>
    <t>5. Prepaid Expenses and Other Current Assets (Tables)</t>
  </si>
  <si>
    <t>Prepaid balances</t>
  </si>
  <si>
    <t xml:space="preserve">Prepaid expenses and other current assets as of the dates indicated
consisted of the following:
March 31, December 31,
2017 2016
Prepaid crude oil and condensate $ 1,337,252 $ -
Prepaid insurance 263,180 248,853
Short-term tax bond - 505,000
Prepaid exise taxes - 292,338
$ 1,600,432 $ 1,046,191 </t>
  </si>
  <si>
    <t>6. Inventory (Tables)</t>
  </si>
  <si>
    <t xml:space="preserve">Inventory as of the dates indicated consisted of the following:
March 31, December 31,
2017 2016
Jet fuel $ 2,401,460 $ 964,124
HOBM 1,119,732 212,987
Crude oil and condensate 410,842 26,123
AGO 197,140 143,362
Chemicals 135,678 182,751
Naphtha 122,748 533,580
Propane 18,101 11,318
LPG mix 4,253 1,293
$ 4,409,954 $ 2,075,538 </t>
  </si>
  <si>
    <t>7. Property, Plant and Equipment, Net (Tables)</t>
  </si>
  <si>
    <t>Property and equipment</t>
  </si>
  <si>
    <t xml:space="preserve">Property, plant and equipment, net, as of the dates indicated consisted
of the following:
March 31, December 31,
2017 2016
Refinery and facilities $ 51,004,382 $ 50,814,309
Land 566,159 602,938
Other property and equipment 652,795 652,795
52,223,336 52,070,042
Less: Accumulated depletion, depreciation, and amortization (7,136,269 ) (6,685,244 )
45,087,067 45,384,798
Construction in progress 18,817,465 16,939,665
$ 63,904,532 $ 62,324,463 </t>
  </si>
  <si>
    <t>8. Related Party Transactions (Tables)</t>
  </si>
  <si>
    <t>Accounts Payable, Related Party</t>
  </si>
  <si>
    <t xml:space="preserve">Consolidated Balance Sheets
March 31, December 31,
2017 2016
LEH $ 4,440,815 $ 4,000,000
Ingleside 1,195,723 722,278
Jonathan Carroll 775,442 592,412
6,411,980 5,314,690
Less: Long-term debt, related party,
current portion (500,000 ) (500,000 )
$ 5,911,980 $ 4,814,690 </t>
  </si>
  <si>
    <t xml:space="preserve">Related party refinery operating expenses associated
with the Amended and Restated Operating Agreement with LEH and the Amended and Restated Tank Lease Agreement with Ingleside for
the periods indicated were as follows:
Three Months Ended March 31,
2017 2016
Amount Per bbl Amount Per bbl
LEH $ 2,813,103 $ 2.80 $ 3,162,017 $ 2.67
Ingleside - - 274,998 $ 0.23
$ 2,813,103 $ 2.80 $ 3,437,015 $ 2.90 </t>
  </si>
  <si>
    <t>Interest Expenses</t>
  </si>
  <si>
    <t xml:space="preserve">Interest expense associated with the LEH Loan
Agreement and Guaranty Fee Agreements for the periods indicated was as follows:
Three Months Ended March 31,
2017 2016
LEH $ 207,294 $ -
Jonathan Carroll 167,825 176,388
$ 375,119 $ 176,388 </t>
  </si>
  <si>
    <t>9. Notes Payable (Tables)</t>
  </si>
  <si>
    <t>Notes Payable Tables</t>
  </si>
  <si>
    <t>Schedule Of Short Term Notes Payable</t>
  </si>
  <si>
    <t xml:space="preserve">Our notes payable consist of a short-term note
for financing costs, as follows:
March 31, December31,
2017 2016
Short-term note for financing costs $ 89,660 $ -
$ 89,660 $ - </t>
  </si>
  <si>
    <t>10. Accrued Expenses and Other Current Liabilities (Tables)</t>
  </si>
  <si>
    <t xml:space="preserve">Accrued expenses and other current liabilities as of the dates indicated
consisted of the following:
March 31, December 31,
2017 2016
Unearned revenue $ 1,336,302 $ 408,770
Customer deposits 450,000 450,000
Board of director fees payable 168,929 136,429
Other payable 113,123 189,719
Insurance 88,206 67,783
Excise and income taxes payable 50,957 24,187
Property taxes 36,236 4,694
$ 2,243,753 $ 1,281,582 </t>
  </si>
  <si>
    <t>11. Long-Term Debt, Net (Tables)</t>
  </si>
  <si>
    <t>Schedule of Long Term Debt</t>
  </si>
  <si>
    <t xml:space="preserve">Long-term debt, net, which includes related-party,
represents the outstanding principal and interest of our long-term debt less associated debt issue costs. Long-term debt, net as
of the dates indicated consisted of the following:
March 31, December 31,
2017 2016
First Term Loan Due 2034 $ 23,745,152 $ 23,924,607
Second Term Loan Due 2034 9,663,450 9,729,853
LEH Loan Agreement 4,000,000 4,000,000
Amended and Restated Ingleside Note 1,195,723 722,278
Notre Dame Debt 1,300,000 1,300,000
Amended and Restated Carroll Note 775,442 592,412
LEH Note 440,815 -
Term Loan Due 2017 - 184,994
Capital Leases 93,153 135,879
$ 41,213,735 $ 40,590,023
Less: Current portion of long-term debt, net (33,070,879 ) (32,212,336 )
Less: Unamortized debt issue costs (2,230,876 ) (2,262,997 )
$ 5,911,980 $ 6,114,690 </t>
  </si>
  <si>
    <t>Schedule of Debt issue costs</t>
  </si>
  <si>
    <t xml:space="preserve">Debt issue costs, which relate to secured loan
agreements with Sovereign, as of the dates indicated consisted of the following:
March 31, December 31,
2017 2016
First Term Loan Due 2034 $ 1,673,545 $ 1,673,545
Second Term Loan Due 2034 767,673 767,673
Less: Accumulated amortization (210,342 ) (178,221 )
$ 2,230,876 $ 2,262,997 </t>
  </si>
  <si>
    <t>Accrued interest related to our long-term debt, net</t>
  </si>
  <si>
    <t xml:space="preserve">Accrued interest associated with our long-term
debt, net is reflected as interest payable, current portion and long-term interest payable, net of current portion in our consolidated
balance sheets and includes related party interest. Accrued interest as of the dates indicated consisted of the following:
March 31, December 31,
2017 2016
Notre Dame Debt $ 1,742,673 $ 1,691,383
LEH Loan Agreement 403,556 243,556
Second Term Loan Due 2034 45,726 44,984
First Term Loan Due 2034 28,090 33,866
Capital Leases 795 1,165
Term Loan Due 2017 - 185
2,220,840 2,015,139
Less: Interest payable, current portion (2,220,840 ) (323,756 )
$ - $ 1,691,383 </t>
  </si>
  <si>
    <t>Schedule of summary of equipment held under long-term capital leases</t>
  </si>
  <si>
    <t xml:space="preserve">A summary of equipment held under long-term
capital leases as of the dates indicated follows:
March 31, December 31,
2017 2016
Boiler equipment $ 538,598 $ 538,598
Less: accumulated depreciation - -
$ 538,598 $ 538,598 </t>
  </si>
  <si>
    <t>12. Asset Retirement Obligations (Tables)</t>
  </si>
  <si>
    <t>Asset retirement obligations</t>
  </si>
  <si>
    <t xml:space="preserve">Changes to our ARO liability for the periods indicated were as follows:
March 31, December 31,
2017 2016
Asset retirement obligations, at the beginning of the period $ 2,027,639 $ 1,985,864
Liabilities settled - (70,969 )
Accretion expense 71,844 112,744
2,099,483 2,027,639
Less: asset retirement obligations, current portion (17,510 ) (17,510 )
Long-term asset retirement obligations, at the end of the period $ 2,081,973 $ 2,010,129 </t>
  </si>
  <si>
    <t>14. Concentration of Risk (Tables)</t>
  </si>
  <si>
    <t>Percentages of all refined petroleum products sales to total sales</t>
  </si>
  <si>
    <t xml:space="preserve"> Total refined petroleum
product sales by distillation (from light to heavy) for the periods indicated consisted of the following:
Three Months Ended March 31,
2017 2016
LPG mix $ 120,542 0.2 % $ 250,547 0.8 %
Naphtha 13,762,944 26.5 % 9,025,521 28.9 %
Jet fuel 15,399,994 29.7 % 8,506,313 27.3 %
HOBM 10,685,740 20.6 % 3,163,495 10.1 %
Reduced Crude - 0.0 % 3,245,807 10.4 %
AGO 11,932,818 23.0 % 7,001,454 22.5 %
$ 51,902,038 100.0 % $ 31,193,137 100.0 % </t>
  </si>
  <si>
    <t>16. Income Taxes (Tables)</t>
  </si>
  <si>
    <t>NOL carryforwards</t>
  </si>
  <si>
    <t xml:space="preserve">NOL carryforwards that remained available for
future use for the periods indicated were as follow (amounts shown are net of NOLs that will expire unused because of the IRC Section
382 limitation):
Net Operating Loss Carryforward
Pre-Ownership Change Post-Ownership Change Total
Balance at December 31, 2015 $ 9,614,449 $ 9,616,941 $ 19,231,390
Net operating losses - 13,945,128 13,945,128
Balance at December 31, 2016 $ 9,614,449 $ 23,562,069 $ 33,176,518
Net operating losses - 2,816,718 2,816,718
Balance at March 31, 2017 $ 9,614,449 $ 26,378,787 $ 35,993,236 </t>
  </si>
  <si>
    <t>Deferred tax assets and deferred tax liabilities</t>
  </si>
  <si>
    <t xml:space="preserve">Deferred Tax Assets and Liabilities
March 31, December 31,
2017 2016
Deferred tax assets:
Net operating loss and capital loss carryforwards $ 14,508,022 $ 13,550,338
Start-up costs (Nixon Facility) 1,339,029 1,373,363
Asset retirement obligations liability/deferred revenue 738,633 717,751
AMT credit and other 237,818 266,522
Total deferred tax assets 16,823,502 15,907,974
Deferred tax liabilities:
Basis differences in property and equipment (6,182,489 ) (5,895,943 )
Total deferred tax liabilities (6,182,489 ) (5,895,943 )
10,641,013 10,012,031
Valuation allowance (10,641,013 ) (10,012,031 )
Deferred tax assets, net $ - $ - </t>
  </si>
  <si>
    <t>17. Earnings Per Share (Tables)</t>
  </si>
  <si>
    <t>Earnings per share</t>
  </si>
  <si>
    <t xml:space="preserve">A reconciliation
between basic and diluted income per share for the periods indicated was as follows:
Three Months Ended March 31,
2017 2016
Net income (loss) $ (1,849,950 ) $ (2,149,084 )
Basic and diluted income per share $ (0.18 ) $ (0.21 )
Basic and Diluted
Weighted average number of shares of
common stock outstanding and potential
dilutive shares of common stock 10,474,714 10,457,794 </t>
  </si>
  <si>
    <t>18. Inventory Risk Management (Tables)</t>
  </si>
  <si>
    <t>Effect of derivative instruments</t>
  </si>
  <si>
    <t>The following table provides the effect of derivative
instruments in our consolidated statements of operations for the three months ended March 31, 2017 and 2016:
Gain (Loss) Recognized
Three Months Ended March 31,
Derivatives Statements of Operations Location 2017 2016
Commodity contracts Cost of refined products sold $ - $ (492,528 )</t>
  </si>
  <si>
    <t>1. Organization (Details Narrative) - USD ($)</t>
  </si>
  <si>
    <t>Net income (loss)</t>
  </si>
  <si>
    <t>Net Loss per common share</t>
  </si>
  <si>
    <t>Improvement in net loss</t>
  </si>
  <si>
    <t>Working capital deficit current portion</t>
  </si>
  <si>
    <t>Working capital deficit payment of Operations</t>
  </si>
  <si>
    <t>3. Significant Accounting Policies (Details Narrative) - USD ($)</t>
  </si>
  <si>
    <t>Restricted cash (current portion)</t>
  </si>
  <si>
    <t>Allowance for doubtful accounts</t>
  </si>
  <si>
    <t>Gain on the disposal of property</t>
  </si>
  <si>
    <t>4. Business Segment Information (Details) - USD ($)</t>
  </si>
  <si>
    <t>Revenue from operations</t>
  </si>
  <si>
    <t>Refinery Operations [Member]</t>
  </si>
  <si>
    <t>Less: cost of operations (1)</t>
  </si>
  <si>
    <t>[1]</t>
  </si>
  <si>
    <t>Other non-interest income (2)</t>
  </si>
  <si>
    <t>[2]</t>
  </si>
  <si>
    <t>Less: JMA Profit Share (3)</t>
  </si>
  <si>
    <t>[3]</t>
  </si>
  <si>
    <t>[4]</t>
  </si>
  <si>
    <t>Identifiable assets</t>
  </si>
  <si>
    <t>Corporate and Other [Member]</t>
  </si>
  <si>
    <t>Total</t>
  </si>
  <si>
    <t>Interest expense, net</t>
  </si>
  <si>
    <t>Income (loss) before income taxes</t>
  </si>
  <si>
    <t>Operation cost within the Refinery Operations segment includes related general and administrative expenses. Operation cost within Corporate and Other includes general and administrative expenses associated with corporate maintenance costs (such as accounting fees, director fees, and legal expense), as well as expenses associated with our pipeline assets and oil and/or gas leasehold interests (such as accretion and impairment expenses).</t>
  </si>
  <si>
    <t>Other non - interest income reflects FLNG Land II, Inc, ("FLNG") easement revenue. (See Note (19) Commitments and Contingencies - FLNG Easements for further discussion related to FLNG.)</t>
  </si>
  <si>
    <t>The JMA Profit Share represents the GEL Profit Share plus the Performance Fee for the period pursuant to the Joint Marketing Agreement, which has terminated. (See "Note (19) Commitments and Contingencies - Genesis Agreements "for further discussion related to the Joint Marketing Agreement and the contract - related dispute with GEL.)</t>
  </si>
  <si>
    <t>EBITDA is a non - GAAP financial measure. See "Part I, Item 2. Management's Discussion and Analysis of Financial Condition and Results of Operations - Results of Operations - Non-GAAP Financial Measures "for additional information related to EBITDA.</t>
  </si>
  <si>
    <t>5. Prepaid Expenses and Other Current Assets (Details) - USD ($)</t>
  </si>
  <si>
    <t>Prepaid crude oil and condensate</t>
  </si>
  <si>
    <t>Prepaid insurance</t>
  </si>
  <si>
    <t>Short-term tax bond</t>
  </si>
  <si>
    <t>prepaid exise taxes</t>
  </si>
  <si>
    <t>Prepaid expenses, net</t>
  </si>
  <si>
    <t>6. Inventory (Details) - USD ($)</t>
  </si>
  <si>
    <t>Jet fuel</t>
  </si>
  <si>
    <t>HOBM</t>
  </si>
  <si>
    <t>Crude oil and condensate</t>
  </si>
  <si>
    <t>AGO</t>
  </si>
  <si>
    <t>Chemicals</t>
  </si>
  <si>
    <t>Naphtha</t>
  </si>
  <si>
    <t>Propane</t>
  </si>
  <si>
    <t>LPG mix</t>
  </si>
  <si>
    <t>Inventories, net</t>
  </si>
  <si>
    <t>7. Property, Plant and Equipment, Net (Details) - USD ($)</t>
  </si>
  <si>
    <t>Refinery and facilities</t>
  </si>
  <si>
    <t>Land</t>
  </si>
  <si>
    <t>Other property and equipment</t>
  </si>
  <si>
    <t>Property, Plant and Equipment, Gross</t>
  </si>
  <si>
    <t>Less: Accumulated depletion, depreciation and amortization</t>
  </si>
  <si>
    <t>Property, plant and equipment, gross</t>
  </si>
  <si>
    <t>Construction in progress</t>
  </si>
  <si>
    <t>Property, plant and equipment, net</t>
  </si>
  <si>
    <t>8. Property, Plant and Equipment, Net (Details Narrative) - USD ($)</t>
  </si>
  <si>
    <t>Interest cost capitalized</t>
  </si>
  <si>
    <t>8. Related Party Transactions (Details) - USD ($)</t>
  </si>
  <si>
    <t>Dec. 30, 2016</t>
  </si>
  <si>
    <t>Prepaid operating expenses, related party</t>
  </si>
  <si>
    <t>Less: Long-term debt - current portion, related party</t>
  </si>
  <si>
    <t>Long-term debt - net of current portion, related party</t>
  </si>
  <si>
    <t>LEH [Member]</t>
  </si>
  <si>
    <t>Ingleside [Member]</t>
  </si>
  <si>
    <t>Jonathan Carroll [Member]</t>
  </si>
  <si>
    <t>8. Related Party Transactions (Details 1)</t>
  </si>
  <si>
    <t>Mar. 31, 2017USD ($)$ / bbl</t>
  </si>
  <si>
    <t>Mar. 31, 2016USD ($)$ / bbl</t>
  </si>
  <si>
    <t>Refinery operating expenses, Amount | $</t>
  </si>
  <si>
    <t>Refinery operating expenses, Per bbl | $ / bbl</t>
  </si>
  <si>
    <t>8. Related Party Transactions (Details 2) - USD ($)</t>
  </si>
  <si>
    <t>Interest expenses under loan and guarantee, related party</t>
  </si>
  <si>
    <t>8. Related Party Transactions (Details Narrative) - USD ($)</t>
  </si>
  <si>
    <t>Expense for service</t>
  </si>
  <si>
    <t>Prepaid related party operating expenses</t>
  </si>
  <si>
    <t>Outstanding principal and interest</t>
  </si>
  <si>
    <t>Sales to LMT totaled</t>
  </si>
  <si>
    <t>Product Sales Agreement</t>
  </si>
  <si>
    <t>Services Agreement Fees</t>
  </si>
  <si>
    <t>Accounts receivable related to LEH</t>
  </si>
  <si>
    <t>Accrued interest</t>
  </si>
  <si>
    <t>Jet Fuel</t>
  </si>
  <si>
    <t>LEH Note [Member]</t>
  </si>
  <si>
    <t>9. Notes Payable (Details) - USD ($)</t>
  </si>
  <si>
    <t>Notes Payable Details</t>
  </si>
  <si>
    <t>Short-term note for financing costs</t>
  </si>
  <si>
    <t>Total Short-term note for financing costs</t>
  </si>
  <si>
    <t>9. Notes Payable (Details Narrative)</t>
  </si>
  <si>
    <t>Mar. 31, 2017USD ($)</t>
  </si>
  <si>
    <t>Notes Payable Details Narrative</t>
  </si>
  <si>
    <t>Short-term promissory note</t>
  </si>
  <si>
    <t>Principal amount</t>
  </si>
  <si>
    <t>Interest rate</t>
  </si>
  <si>
    <t>10.00%</t>
  </si>
  <si>
    <t>10. Accrued Expenses and Other Current Liabilities (Details) - USD ($)</t>
  </si>
  <si>
    <t>Unearned revenue</t>
  </si>
  <si>
    <t>Customer deposits</t>
  </si>
  <si>
    <t>Board of director fees payable</t>
  </si>
  <si>
    <t>Other payable</t>
  </si>
  <si>
    <t>Insurance</t>
  </si>
  <si>
    <t>Excise and income taxes payable</t>
  </si>
  <si>
    <t>Property taxes</t>
  </si>
  <si>
    <t>Accrued Expenses and Other Current Liabilities, Net</t>
  </si>
  <si>
    <t>11. Long-Term Debt, Net (Details) - USD ($)</t>
  </si>
  <si>
    <t>Less: Current portion of long-term debt, net</t>
  </si>
  <si>
    <t>Less: Unamortized debt issue costs</t>
  </si>
  <si>
    <t>Long term debt</t>
  </si>
  <si>
    <t>First Term Loan Due 2034 [Member]</t>
  </si>
  <si>
    <t>Principal balance outstanding</t>
  </si>
  <si>
    <t>Second Term Loan Due 2034 [Member]</t>
  </si>
  <si>
    <t>LEH Loan Agreement [Member]</t>
  </si>
  <si>
    <t>Amended and Restated Ingleside Note [Member]</t>
  </si>
  <si>
    <t>Notre Dame Debt [Member]</t>
  </si>
  <si>
    <t>Amended and Restated Carroll Note [Member]</t>
  </si>
  <si>
    <t>Term Loan Due 2017 [Member]</t>
  </si>
  <si>
    <t>Capital Leases [Member]</t>
  </si>
  <si>
    <t>11. Long-Term Debt, Net (Details 1) - USD ($)</t>
  </si>
  <si>
    <t>First Term Loan Due 2034</t>
  </si>
  <si>
    <t>Second Term Loan Due 2034</t>
  </si>
  <si>
    <t>Less: Accumulated amortization</t>
  </si>
  <si>
    <t>11 Long-Term Debt, Net (Details 2) - USD ($)</t>
  </si>
  <si>
    <t>Long-term Debt Net Details 2</t>
  </si>
  <si>
    <t>Notre Dame Debt</t>
  </si>
  <si>
    <t>LEH Loan Agreement</t>
  </si>
  <si>
    <t>Capital leases</t>
  </si>
  <si>
    <t>Term Loan Due 2017</t>
  </si>
  <si>
    <t>Less: Interest payable, current portion</t>
  </si>
  <si>
    <t>11. Long-Term Debt, Net  (Details 3) - USD ($)</t>
  </si>
  <si>
    <t>Boiler equipment</t>
  </si>
  <si>
    <t>Less: accumulated depreciation</t>
  </si>
  <si>
    <t>Capital lease obligation</t>
  </si>
  <si>
    <t>11.Long-Term Debt, Net (Details Narrative) - USD ($)</t>
  </si>
  <si>
    <t>Amortization expense</t>
  </si>
  <si>
    <t>Guaranty fees</t>
  </si>
  <si>
    <t>Interest accrued</t>
  </si>
  <si>
    <t>2.00%</t>
  </si>
  <si>
    <t>12. Asset Retirement Obligations (Details) - USD ($)</t>
  </si>
  <si>
    <t>Asset retirement obligations, at the beginning of the period</t>
  </si>
  <si>
    <t>Liabilities settled</t>
  </si>
  <si>
    <t>Less: asset retirement obligations, current portion</t>
  </si>
  <si>
    <t>Long-term asset retirement obligations, at the end of the period</t>
  </si>
  <si>
    <t>12. Asset Retirement Obligations (Details Narrative) - USD ($)</t>
  </si>
  <si>
    <t>Liabilities settled recognized</t>
  </si>
  <si>
    <t>Abandonment expense</t>
  </si>
  <si>
    <t>13. Treasury Stock (Details Narrative) - shares</t>
  </si>
  <si>
    <t>Treasury stock</t>
  </si>
  <si>
    <t>14. Concentration of Risk (Details) - USD ($)</t>
  </si>
  <si>
    <t>Total refined petroleum product sales</t>
  </si>
  <si>
    <t>Concentration Risk</t>
  </si>
  <si>
    <t>100.00%</t>
  </si>
  <si>
    <t>0.20%</t>
  </si>
  <si>
    <t>0.80%</t>
  </si>
  <si>
    <t>26.50%</t>
  </si>
  <si>
    <t>28.90%</t>
  </si>
  <si>
    <t>29.70%</t>
  </si>
  <si>
    <t>27.30%</t>
  </si>
  <si>
    <t>20.60%</t>
  </si>
  <si>
    <t>10.10%</t>
  </si>
  <si>
    <t>Reduced crude</t>
  </si>
  <si>
    <t>0.00%</t>
  </si>
  <si>
    <t>10.40%</t>
  </si>
  <si>
    <t>23.00%</t>
  </si>
  <si>
    <t>22.50%</t>
  </si>
  <si>
    <t>14. Concentration of Risk (Details Narrative) - USD ($)</t>
  </si>
  <si>
    <t>Account Receivable</t>
  </si>
  <si>
    <t>FDIC insurance limit</t>
  </si>
  <si>
    <t>Excess of the FDIC insurance limit</t>
  </si>
  <si>
    <t>36.00%</t>
  </si>
  <si>
    <t>Concentration risk accounts receivable</t>
  </si>
  <si>
    <t>Account receivable [Member] | Five customers [Member]</t>
  </si>
  <si>
    <t>75.00%</t>
  </si>
  <si>
    <t>Sales Revenue [Member] | Three customers [Member]</t>
  </si>
  <si>
    <t>82.00%</t>
  </si>
  <si>
    <t>15. Leases (Details Narrative) - USD ($)</t>
  </si>
  <si>
    <t>Rent expense</t>
  </si>
  <si>
    <t>16. Income Taxes (Details) - USD ($)</t>
  </si>
  <si>
    <t>Balance</t>
  </si>
  <si>
    <t>Net operating losses</t>
  </si>
  <si>
    <t>Balance at December 31, 2016</t>
  </si>
  <si>
    <t>Pre-Ownership Change [Member]</t>
  </si>
  <si>
    <t>Post-Ownership Change [Member]</t>
  </si>
  <si>
    <t>16. Income Taxes (Details 1) - USD ($)</t>
  </si>
  <si>
    <t>Deferred tax assets:</t>
  </si>
  <si>
    <t>Net operating loss and capital loss carryforwards</t>
  </si>
  <si>
    <t>Start-up costs (Nixon Facility)</t>
  </si>
  <si>
    <t>Asset retirement obligations liability/deferred revenue</t>
  </si>
  <si>
    <t>AMT credit and other</t>
  </si>
  <si>
    <t>Total deferred tax assets</t>
  </si>
  <si>
    <t>Deferred tax liabilities:</t>
  </si>
  <si>
    <t>Basis differences in property and equipment</t>
  </si>
  <si>
    <t>Total deferred tax liabilities</t>
  </si>
  <si>
    <t>Deferred tax assets, net</t>
  </si>
  <si>
    <t>Valuation allowance</t>
  </si>
  <si>
    <t>16. Income Taxes (Details Narrative) - USD ($)</t>
  </si>
  <si>
    <t>Deferred Tax Assets</t>
  </si>
  <si>
    <t>Income Tax Benefit</t>
  </si>
  <si>
    <t>17. Earnings per share (Details) - USD ($)</t>
  </si>
  <si>
    <t>Basic and diluted income per share</t>
  </si>
  <si>
    <t>Basic and diluted</t>
  </si>
  <si>
    <t>Weighted average number of shares of common stock outstanding and potential dilutive shares of common stock</t>
  </si>
  <si>
    <t>18. Inventory Risk Management (Details 1) - USD ($)</t>
  </si>
  <si>
    <t>Commodity Contracts [Member]</t>
  </si>
  <si>
    <t>19. Commitments and Contingencies (Details Narrative) - USD ($)</t>
  </si>
  <si>
    <t>Credit and cash backed rights of way bonds issued to the BOEM</t>
  </si>
</sst>
</file>

<file path=xl/styles.xml><?xml version="1.0" encoding="utf-8"?>
<styleSheet xmlns="http://schemas.openxmlformats.org/spreadsheetml/2006/main">
  <numFmts count="3">
    <numFmt formatCode="_(&quot;$ &quot;#,##0_);_(&quot;$ &quot;(#,##0)" numFmtId="164"/>
    <numFmt formatCode="_(&quot;$ &quot;#,##0.00_);_(&quot;$ &quot;(#,##0.00)" numFmtId="165"/>
    <numFmt formatCode="_(&quot;EBITDA &quot;#,##0_);_(&quot;EBITDA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3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47471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3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1152628</v>
      </c>
    </row>
    <row r="4" spans="1:3">
      <c r="A4" s="4" t="s">
        <v>31</v>
      </c>
      <c r="B4" s="5" t="n">
        <v>2756713</v>
      </c>
      <c r="C4" s="5" t="n">
        <v>3347835</v>
      </c>
    </row>
    <row r="5" spans="1:3">
      <c r="A5" s="4" t="s">
        <v>32</v>
      </c>
      <c r="B5" s="5" t="n">
        <v>206235</v>
      </c>
      <c r="C5" s="5" t="n">
        <v>2022166</v>
      </c>
    </row>
    <row r="6" spans="1:3">
      <c r="A6" s="4" t="s">
        <v>33</v>
      </c>
      <c r="B6" s="5" t="n">
        <v>0</v>
      </c>
      <c r="C6" s="5" t="n">
        <v>1161589</v>
      </c>
    </row>
    <row r="7" spans="1:3">
      <c r="A7" s="4" t="s">
        <v>34</v>
      </c>
      <c r="B7" s="5" t="n">
        <v>1600432</v>
      </c>
      <c r="C7" s="5" t="n">
        <v>1046191</v>
      </c>
    </row>
    <row r="8" spans="1:3">
      <c r="A8" s="4" t="s">
        <v>35</v>
      </c>
      <c r="B8" s="5" t="n">
        <v>138957</v>
      </c>
      <c r="C8" s="5" t="n">
        <v>138957</v>
      </c>
    </row>
    <row r="9" spans="1:3">
      <c r="A9" s="4" t="s">
        <v>36</v>
      </c>
      <c r="B9" s="5" t="n">
        <v>4409954</v>
      </c>
      <c r="C9" s="5" t="n">
        <v>2075538</v>
      </c>
    </row>
    <row r="10" spans="1:3">
      <c r="A10" s="4" t="s">
        <v>37</v>
      </c>
      <c r="B10" s="5" t="n">
        <v>9112291</v>
      </c>
      <c r="C10" s="5" t="n">
        <v>10944904</v>
      </c>
    </row>
    <row r="11" spans="1:3">
      <c r="A11" s="4" t="s">
        <v>38</v>
      </c>
      <c r="B11" s="5" t="n">
        <v>63904532</v>
      </c>
      <c r="C11" s="5" t="n">
        <v>62324463</v>
      </c>
    </row>
    <row r="12" spans="1:3">
      <c r="A12" s="4" t="s">
        <v>39</v>
      </c>
      <c r="B12" s="5" t="n">
        <v>765092</v>
      </c>
      <c r="C12" s="5" t="n">
        <v>1582305</v>
      </c>
    </row>
    <row r="13" spans="1:3">
      <c r="A13" s="4" t="s">
        <v>40</v>
      </c>
      <c r="B13" s="5" t="n">
        <v>230000</v>
      </c>
      <c r="C13" s="5" t="n">
        <v>205000</v>
      </c>
    </row>
    <row r="14" spans="1:3">
      <c r="A14" s="4" t="s">
        <v>41</v>
      </c>
      <c r="B14" s="5" t="n">
        <v>303346</v>
      </c>
      <c r="C14" s="5" t="n">
        <v>303346</v>
      </c>
    </row>
    <row r="15" spans="1:3">
      <c r="A15" s="4" t="s">
        <v>42</v>
      </c>
      <c r="B15" s="5" t="n">
        <v>65202970</v>
      </c>
      <c r="C15" s="5" t="n">
        <v>64415114</v>
      </c>
    </row>
    <row r="16" spans="1:3">
      <c r="A16" s="4" t="s">
        <v>43</v>
      </c>
      <c r="B16" s="5" t="n">
        <v>74315261</v>
      </c>
      <c r="C16" s="5" t="n">
        <v>75360018</v>
      </c>
    </row>
    <row r="17" spans="1:3">
      <c r="A17" s="3" t="s">
        <v>44</v>
      </c>
    </row>
    <row r="18" spans="1:3">
      <c r="A18" s="4" t="s">
        <v>45</v>
      </c>
      <c r="B18" s="5" t="n">
        <v>13231591</v>
      </c>
      <c r="C18" s="5" t="n">
        <v>14552383</v>
      </c>
    </row>
    <row r="19" spans="1:3">
      <c r="A19" s="4" t="s">
        <v>46</v>
      </c>
      <c r="B19" s="5" t="n">
        <v>520800</v>
      </c>
      <c r="C19" s="5" t="n">
        <v>369600</v>
      </c>
    </row>
    <row r="20" spans="1:3">
      <c r="A20" s="4" t="s">
        <v>47</v>
      </c>
      <c r="B20" s="5" t="n">
        <v>89660</v>
      </c>
      <c r="C20" s="5" t="n">
        <v>0</v>
      </c>
    </row>
    <row r="21" spans="1:3">
      <c r="A21" s="4" t="s">
        <v>48</v>
      </c>
      <c r="B21" s="5" t="n">
        <v>17510</v>
      </c>
      <c r="C21" s="5" t="n">
        <v>17510</v>
      </c>
    </row>
    <row r="22" spans="1:3">
      <c r="A22" s="4" t="s">
        <v>49</v>
      </c>
      <c r="B22" s="5" t="n">
        <v>2243753</v>
      </c>
      <c r="C22" s="5" t="n">
        <v>1281582</v>
      </c>
    </row>
    <row r="23" spans="1:3">
      <c r="A23" s="4" t="s">
        <v>50</v>
      </c>
      <c r="B23" s="5" t="n">
        <v>2220840</v>
      </c>
      <c r="C23" s="5" t="n">
        <v>323756</v>
      </c>
    </row>
    <row r="24" spans="1:3">
      <c r="A24" s="4" t="s">
        <v>51</v>
      </c>
      <c r="B24" s="5" t="n">
        <v>32570879</v>
      </c>
      <c r="C24" s="5" t="n">
        <v>31712336</v>
      </c>
    </row>
    <row r="25" spans="1:3">
      <c r="A25" s="4" t="s">
        <v>52</v>
      </c>
      <c r="B25" s="5" t="n">
        <v>500000</v>
      </c>
      <c r="C25" s="5" t="n">
        <v>500000</v>
      </c>
    </row>
    <row r="26" spans="1:3">
      <c r="A26" s="4" t="s">
        <v>53</v>
      </c>
      <c r="B26" s="5" t="n">
        <v>51395033</v>
      </c>
      <c r="C26" s="5" t="n">
        <v>48757167</v>
      </c>
    </row>
    <row r="27" spans="1:3">
      <c r="A27" s="3" t="s">
        <v>54</v>
      </c>
    </row>
    <row r="28" spans="1:3">
      <c r="A28" s="4" t="s">
        <v>55</v>
      </c>
      <c r="B28" s="5" t="n">
        <v>2081973</v>
      </c>
      <c r="C28" s="5" t="n">
        <v>2010129</v>
      </c>
    </row>
    <row r="29" spans="1:3">
      <c r="A29" s="4" t="s">
        <v>56</v>
      </c>
      <c r="B29" s="5" t="n">
        <v>72966</v>
      </c>
      <c r="C29" s="5" t="n">
        <v>83390</v>
      </c>
    </row>
    <row r="30" spans="1:3">
      <c r="A30" s="4" t="s">
        <v>57</v>
      </c>
      <c r="B30" s="5" t="n">
        <v>0</v>
      </c>
      <c r="C30" s="5" t="n">
        <v>1300000</v>
      </c>
    </row>
    <row r="31" spans="1:3">
      <c r="A31" s="4" t="s">
        <v>58</v>
      </c>
      <c r="B31" s="5" t="n">
        <v>5911980</v>
      </c>
      <c r="C31" s="5" t="n">
        <v>4814690</v>
      </c>
    </row>
    <row r="32" spans="1:3">
      <c r="A32" s="4" t="s">
        <v>59</v>
      </c>
      <c r="B32" s="5" t="n">
        <v>0</v>
      </c>
      <c r="C32" s="5" t="n">
        <v>1691383</v>
      </c>
    </row>
    <row r="33" spans="1:3">
      <c r="A33" s="4" t="s">
        <v>60</v>
      </c>
      <c r="B33" s="5" t="n">
        <v>8066919</v>
      </c>
      <c r="C33" s="5" t="n">
        <v>9899592</v>
      </c>
    </row>
    <row r="34" spans="1:3">
      <c r="A34" s="4" t="s">
        <v>61</v>
      </c>
      <c r="B34" s="5" t="n">
        <v>59461952</v>
      </c>
      <c r="C34" s="5" t="n">
        <v>58656759</v>
      </c>
    </row>
    <row r="35" spans="1:3">
      <c r="A35" s="4" t="s">
        <v>62</v>
      </c>
      <c r="B35" s="4" t="s">
        <v>63</v>
      </c>
      <c r="C35" s="4" t="s">
        <v>63</v>
      </c>
    </row>
    <row r="36" spans="1:3">
      <c r="A36" s="3" t="s">
        <v>64</v>
      </c>
    </row>
    <row r="37" spans="1:3">
      <c r="A37" s="4" t="s">
        <v>65</v>
      </c>
      <c r="B37" s="5" t="n">
        <v>106248</v>
      </c>
      <c r="C37" s="5" t="n">
        <v>106248</v>
      </c>
    </row>
    <row r="38" spans="1:3">
      <c r="A38" s="4" t="s">
        <v>66</v>
      </c>
      <c r="B38" s="5" t="n">
        <v>36818528</v>
      </c>
      <c r="C38" s="5" t="n">
        <v>36818528</v>
      </c>
    </row>
    <row r="39" spans="1:3">
      <c r="A39" s="4" t="s">
        <v>67</v>
      </c>
      <c r="B39" s="5" t="n">
        <v>-21271467</v>
      </c>
      <c r="C39" s="5" t="n">
        <v>-19421517</v>
      </c>
    </row>
    <row r="40" spans="1:3">
      <c r="A40" s="4" t="s">
        <v>68</v>
      </c>
      <c r="B40" s="5" t="n">
        <v>-800000</v>
      </c>
      <c r="C40" s="5" t="n">
        <v>-800000</v>
      </c>
    </row>
    <row r="41" spans="1:3">
      <c r="A41" s="4" t="s">
        <v>69</v>
      </c>
      <c r="B41" s="5" t="n">
        <v>14853309</v>
      </c>
      <c r="C41" s="5" t="n">
        <v>16703259</v>
      </c>
    </row>
    <row r="42" spans="1:3">
      <c r="A42" s="4" t="s">
        <v>70</v>
      </c>
      <c r="B42" s="7" t="n">
        <v>74315261</v>
      </c>
      <c r="C42" s="7" t="n">
        <v>75360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42</v>
      </c>
    </row>
    <row r="4" spans="1:2">
      <c r="A4" s="4" t="s">
        <v>216</v>
      </c>
      <c r="B4" s="4" t="s">
        <v>217</v>
      </c>
    </row>
    <row r="5" spans="1:2">
      <c r="A5" s="4" t="s">
        <v>218</v>
      </c>
      <c r="B5" s="4" t="s">
        <v>219</v>
      </c>
    </row>
    <row r="6" spans="1:2">
      <c r="A6" s="4" t="s">
        <v>220</v>
      </c>
      <c r="B6" s="4" t="s">
        <v>221</v>
      </c>
    </row>
    <row r="7" spans="1:2">
      <c r="A7" s="4" t="s">
        <v>222</v>
      </c>
      <c r="B7" s="4" t="s">
        <v>223</v>
      </c>
    </row>
    <row r="8" spans="1:2">
      <c r="A8" s="4" t="s">
        <v>36</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197</v>
      </c>
      <c r="B13" s="4" t="s">
        <v>233</v>
      </c>
    </row>
    <row r="14" spans="1:2">
      <c r="A14" s="4" t="s">
        <v>234</v>
      </c>
      <c r="B14" s="4" t="s">
        <v>235</v>
      </c>
    </row>
    <row r="15" spans="1:2">
      <c r="A15" s="4" t="s">
        <v>181</v>
      </c>
      <c r="B15" s="4" t="s">
        <v>236</v>
      </c>
    </row>
    <row r="16" spans="1:2">
      <c r="A16" s="4" t="s">
        <v>237</v>
      </c>
      <c r="B16" s="4" t="s">
        <v>238</v>
      </c>
    </row>
    <row r="17" spans="1:2">
      <c r="A17" s="4" t="s">
        <v>185</v>
      </c>
      <c r="B17" s="4" t="s">
        <v>239</v>
      </c>
    </row>
    <row r="18" spans="1:2">
      <c r="A18" s="4" t="s">
        <v>240</v>
      </c>
      <c r="B18" s="4" t="s">
        <v>241</v>
      </c>
    </row>
    <row r="19" spans="1:2">
      <c r="A19" s="4" t="s">
        <v>242</v>
      </c>
      <c r="B19" s="4" t="s">
        <v>243</v>
      </c>
    </row>
    <row r="20" spans="1:2">
      <c r="A20" s="4" t="s">
        <v>244</v>
      </c>
      <c r="B20"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49</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53</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57</v>
      </c>
    </row>
    <row r="4" spans="1:2">
      <c r="A4" s="4" t="s">
        <v>36</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8</v>
      </c>
    </row>
    <row r="2" spans="1:3">
      <c r="A2" s="3" t="s">
        <v>64</v>
      </c>
    </row>
    <row r="3" spans="1:3">
      <c r="A3" s="4" t="s">
        <v>72</v>
      </c>
      <c r="B3" s="8" t="n">
        <v>0.01</v>
      </c>
      <c r="C3" s="8" t="n">
        <v>0.01</v>
      </c>
    </row>
    <row r="4" spans="1:3">
      <c r="A4" s="4" t="s">
        <v>73</v>
      </c>
      <c r="B4" s="5" t="n">
        <v>20000000</v>
      </c>
      <c r="C4" s="5" t="n">
        <v>20000000</v>
      </c>
    </row>
    <row r="5" spans="1:3">
      <c r="A5" s="4" t="s">
        <v>74</v>
      </c>
      <c r="B5" s="5" t="n">
        <v>10624714</v>
      </c>
      <c r="C5" s="5" t="n">
        <v>10624714</v>
      </c>
    </row>
    <row r="6" spans="1:3">
      <c r="A6" s="4" t="s">
        <v>75</v>
      </c>
      <c r="B6" s="5" t="n">
        <v>150000</v>
      </c>
      <c r="C6" s="5" t="n">
        <v>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60</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64</v>
      </c>
    </row>
    <row r="4" spans="1:2">
      <c r="A4" s="4" t="s">
        <v>258</v>
      </c>
      <c r="B4" s="4" t="s">
        <v>259</v>
      </c>
    </row>
    <row r="5" spans="1:2">
      <c r="A5" s="4" t="s">
        <v>85</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172</v>
      </c>
    </row>
    <row r="4" spans="1:2">
      <c r="A4" s="4" t="s">
        <v>49</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7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80</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04</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51902038</v>
      </c>
      <c r="C4" s="7" t="n">
        <v>31193137</v>
      </c>
    </row>
    <row r="5" spans="1:3">
      <c r="A5" s="4" t="s">
        <v>80</v>
      </c>
      <c r="B5" s="5" t="n">
        <v>703711</v>
      </c>
      <c r="C5" s="5" t="n">
        <v>291487</v>
      </c>
    </row>
    <row r="6" spans="1:3">
      <c r="A6" s="4" t="s">
        <v>81</v>
      </c>
      <c r="B6" s="5" t="n">
        <v>0</v>
      </c>
      <c r="C6" s="5" t="n">
        <v>27652</v>
      </c>
    </row>
    <row r="7" spans="1:3">
      <c r="A7" s="4" t="s">
        <v>82</v>
      </c>
      <c r="B7" s="5" t="n">
        <v>52605749</v>
      </c>
      <c r="C7" s="5" t="n">
        <v>31512276</v>
      </c>
    </row>
    <row r="8" spans="1:3">
      <c r="A8" s="3" t="s">
        <v>83</v>
      </c>
    </row>
    <row r="9" spans="1:3">
      <c r="A9" s="4" t="s">
        <v>84</v>
      </c>
      <c r="B9" s="5" t="n">
        <v>51774502</v>
      </c>
      <c r="C9" s="5" t="n">
        <v>30993477</v>
      </c>
    </row>
    <row r="10" spans="1:3">
      <c r="A10" s="4" t="s">
        <v>85</v>
      </c>
      <c r="B10" s="5" t="n">
        <v>2813103</v>
      </c>
      <c r="C10" s="5" t="n">
        <v>3437015</v>
      </c>
    </row>
    <row r="11" spans="1:3">
      <c r="A11" s="4" t="s">
        <v>86</v>
      </c>
      <c r="B11" s="5" t="n">
        <v>0</v>
      </c>
      <c r="C11" s="5" t="n">
        <v>-671092</v>
      </c>
    </row>
    <row r="12" spans="1:3">
      <c r="A12" s="4" t="s">
        <v>87</v>
      </c>
      <c r="B12" s="5" t="n">
        <v>60844</v>
      </c>
      <c r="C12" s="5" t="n">
        <v>93942</v>
      </c>
    </row>
    <row r="13" spans="1:3">
      <c r="A13" s="4" t="s">
        <v>88</v>
      </c>
      <c r="B13" s="5" t="n">
        <v>906090</v>
      </c>
      <c r="C13" s="5" t="n">
        <v>357004</v>
      </c>
    </row>
    <row r="14" spans="1:3">
      <c r="A14" s="4" t="s">
        <v>89</v>
      </c>
      <c r="B14" s="5" t="n">
        <v>451025</v>
      </c>
      <c r="C14" s="5" t="n">
        <v>440453</v>
      </c>
    </row>
    <row r="15" spans="1:3">
      <c r="A15" s="4" t="s">
        <v>90</v>
      </c>
      <c r="B15" s="5" t="n">
        <v>0</v>
      </c>
      <c r="C15" s="5" t="n">
        <v>-139868</v>
      </c>
    </row>
    <row r="16" spans="1:3">
      <c r="A16" s="4" t="s">
        <v>91</v>
      </c>
      <c r="B16" s="5" t="n">
        <v>71844</v>
      </c>
      <c r="C16" s="5" t="n">
        <v>28186</v>
      </c>
    </row>
    <row r="17" spans="1:3">
      <c r="A17" s="4" t="s">
        <v>92</v>
      </c>
      <c r="B17" s="5" t="n">
        <v>56077408</v>
      </c>
      <c r="C17" s="5" t="n">
        <v>34539117</v>
      </c>
    </row>
    <row r="18" spans="1:3">
      <c r="A18" s="4" t="s">
        <v>93</v>
      </c>
      <c r="B18" s="5" t="n">
        <v>-3471659</v>
      </c>
      <c r="C18" s="5" t="n">
        <v>-3026841</v>
      </c>
    </row>
    <row r="19" spans="1:3">
      <c r="A19" s="3" t="s">
        <v>94</v>
      </c>
    </row>
    <row r="20" spans="1:3">
      <c r="A20" s="4" t="s">
        <v>95</v>
      </c>
      <c r="B20" s="5" t="n">
        <v>381993</v>
      </c>
      <c r="C20" s="5" t="n">
        <v>131763</v>
      </c>
    </row>
    <row r="21" spans="1:3">
      <c r="A21" s="4" t="s">
        <v>96</v>
      </c>
      <c r="B21" s="5" t="n">
        <v>-594784</v>
      </c>
      <c r="C21" s="5" t="n">
        <v>-419907</v>
      </c>
    </row>
    <row r="22" spans="1:3">
      <c r="A22" s="4" t="s">
        <v>97</v>
      </c>
      <c r="B22" s="5" t="n">
        <v>1834500</v>
      </c>
      <c r="C22" s="5" t="n">
        <v>0</v>
      </c>
    </row>
    <row r="23" spans="1:3">
      <c r="A23" s="4" t="s">
        <v>98</v>
      </c>
      <c r="B23" s="5" t="n">
        <v>1621709</v>
      </c>
      <c r="C23" s="5" t="n">
        <v>-288144</v>
      </c>
    </row>
    <row r="24" spans="1:3">
      <c r="A24" s="4" t="s">
        <v>99</v>
      </c>
      <c r="B24" s="5" t="n">
        <v>-1849950</v>
      </c>
      <c r="C24" s="5" t="n">
        <v>-3314985</v>
      </c>
    </row>
    <row r="25" spans="1:3">
      <c r="A25" s="4" t="s">
        <v>100</v>
      </c>
      <c r="B25" s="5" t="n">
        <v>0</v>
      </c>
      <c r="C25" s="5" t="n">
        <v>1165901</v>
      </c>
    </row>
    <row r="26" spans="1:3">
      <c r="A26" s="4" t="s">
        <v>101</v>
      </c>
      <c r="B26" s="7" t="n">
        <v>-1849950</v>
      </c>
      <c r="C26" s="7" t="n">
        <v>-2149084</v>
      </c>
    </row>
    <row r="27" spans="1:3">
      <c r="A27" s="3" t="s">
        <v>102</v>
      </c>
    </row>
    <row r="28" spans="1:3">
      <c r="A28" s="4" t="s">
        <v>103</v>
      </c>
      <c r="B28" s="8" t="n">
        <v>0.18</v>
      </c>
      <c r="C28" s="8" t="n">
        <v>0.21</v>
      </c>
    </row>
    <row r="29" spans="1:3">
      <c r="A29" s="4" t="s">
        <v>104</v>
      </c>
      <c r="B29" s="8" t="n">
        <v>-0.18</v>
      </c>
      <c r="C29" s="8" t="n">
        <v>-0.21</v>
      </c>
    </row>
    <row r="30" spans="1:3">
      <c r="A30" s="3" t="s">
        <v>105</v>
      </c>
    </row>
    <row r="31" spans="1:3">
      <c r="A31" s="4" t="s">
        <v>103</v>
      </c>
      <c r="B31" s="5" t="n">
        <v>10474714</v>
      </c>
      <c r="C31" s="5" t="n">
        <v>10457794</v>
      </c>
    </row>
    <row r="32" spans="1:3">
      <c r="A32" s="4" t="s">
        <v>104</v>
      </c>
      <c r="B32" s="5" t="n">
        <v>10474714</v>
      </c>
      <c r="C32" s="5" t="n">
        <v>104577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77</v>
      </c>
      <c r="D2" s="2" t="s">
        <v>28</v>
      </c>
    </row>
    <row r="3" spans="1:4">
      <c r="A3" s="3" t="s">
        <v>138</v>
      </c>
    </row>
    <row r="4" spans="1:4">
      <c r="A4" s="4" t="s">
        <v>296</v>
      </c>
      <c r="B4" s="7" t="n">
        <v>-1849950</v>
      </c>
      <c r="C4" s="7" t="n">
        <v>-2149084</v>
      </c>
    </row>
    <row r="5" spans="1:4">
      <c r="A5" s="4" t="s">
        <v>297</v>
      </c>
      <c r="B5" s="8" t="n">
        <v>0.18</v>
      </c>
      <c r="C5" s="8" t="n">
        <v>0.21</v>
      </c>
    </row>
    <row r="6" spans="1:4">
      <c r="A6" s="4" t="s">
        <v>298</v>
      </c>
      <c r="B6" s="8" t="n">
        <v>0.03</v>
      </c>
      <c r="C6" s="8" t="n">
        <v>0.03</v>
      </c>
    </row>
    <row r="7" spans="1:4">
      <c r="A7" s="4" t="s">
        <v>299</v>
      </c>
      <c r="B7" s="7" t="n">
        <v>42282742</v>
      </c>
      <c r="D7" s="7" t="n">
        <v>37812263</v>
      </c>
    </row>
    <row r="8" spans="1:4">
      <c r="A8" s="4" t="s">
        <v>300</v>
      </c>
      <c r="B8" s="7" t="n">
        <v>9211863</v>
      </c>
      <c r="D8" s="7" t="n">
        <v>55999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01</v>
      </c>
      <c r="B1" s="2" t="s">
        <v>1</v>
      </c>
    </row>
    <row r="2" spans="1:4">
      <c r="B2" s="2" t="s">
        <v>2</v>
      </c>
      <c r="C2" s="2" t="s">
        <v>77</v>
      </c>
      <c r="D2" s="2" t="s">
        <v>28</v>
      </c>
    </row>
    <row r="3" spans="1:4">
      <c r="A3" s="3" t="s">
        <v>142</v>
      </c>
    </row>
    <row r="4" spans="1:4">
      <c r="A4" s="4" t="s">
        <v>30</v>
      </c>
      <c r="B4" s="7" t="n">
        <v>3521805</v>
      </c>
      <c r="D4" s="7" t="n">
        <v>6082768</v>
      </c>
    </row>
    <row r="5" spans="1:4">
      <c r="A5" s="4" t="s">
        <v>31</v>
      </c>
      <c r="B5" s="5" t="n">
        <v>3521805</v>
      </c>
      <c r="D5" s="5" t="n">
        <v>4930140</v>
      </c>
    </row>
    <row r="6" spans="1:4">
      <c r="A6" s="4" t="s">
        <v>302</v>
      </c>
      <c r="B6" s="5" t="n">
        <v>2756713</v>
      </c>
      <c r="D6" s="5" t="n">
        <v>3347835</v>
      </c>
    </row>
    <row r="7" spans="1:4">
      <c r="A7" s="4" t="s">
        <v>39</v>
      </c>
      <c r="B7" s="5" t="n">
        <v>765092</v>
      </c>
      <c r="D7" s="5" t="n">
        <v>1582305</v>
      </c>
    </row>
    <row r="8" spans="1:4">
      <c r="A8" s="4" t="s">
        <v>303</v>
      </c>
      <c r="B8" s="5" t="n">
        <v>0</v>
      </c>
      <c r="D8" s="5" t="n">
        <v>0</v>
      </c>
    </row>
    <row r="9" spans="1:4">
      <c r="A9" s="4" t="s">
        <v>41</v>
      </c>
      <c r="B9" s="5" t="n">
        <v>303346</v>
      </c>
      <c r="D9" s="7" t="n">
        <v>303346</v>
      </c>
    </row>
    <row r="10" spans="1:4">
      <c r="A10" s="4" t="s">
        <v>304</v>
      </c>
      <c r="B10" s="7" t="n">
        <v>1834500</v>
      </c>
      <c r="C10"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s>
  <sheetData>
    <row r="1" spans="1:4">
      <c r="A1" s="1" t="s">
        <v>305</v>
      </c>
      <c r="C1" s="2" t="s">
        <v>1</v>
      </c>
    </row>
    <row r="2" spans="1:4">
      <c r="C2" s="2" t="s">
        <v>2</v>
      </c>
      <c r="D2" s="2" t="s">
        <v>77</v>
      </c>
    </row>
    <row r="3" spans="1:4">
      <c r="A3" s="4" t="s">
        <v>306</v>
      </c>
      <c r="C3" s="7" t="n">
        <v>52605749</v>
      </c>
      <c r="D3" s="7" t="n">
        <v>31512276</v>
      </c>
    </row>
    <row r="4" spans="1:4">
      <c r="A4" s="4" t="s">
        <v>89</v>
      </c>
      <c r="C4" s="5" t="n">
        <v>-32121</v>
      </c>
      <c r="D4" s="5" t="n">
        <v>-31869</v>
      </c>
    </row>
    <row r="5" spans="1:4">
      <c r="A5" s="4" t="s">
        <v>100</v>
      </c>
      <c r="C5" s="5" t="n">
        <v>0</v>
      </c>
      <c r="D5" s="5" t="n">
        <v>-1165901</v>
      </c>
    </row>
    <row r="6" spans="1:4">
      <c r="A6" s="4" t="s">
        <v>296</v>
      </c>
      <c r="C6" s="5" t="n">
        <v>-1849950</v>
      </c>
      <c r="D6" s="5" t="n">
        <v>-2149084</v>
      </c>
    </row>
    <row r="7" spans="1:4">
      <c r="A7" s="4" t="s">
        <v>307</v>
      </c>
    </row>
    <row r="8" spans="1:4">
      <c r="A8" s="4" t="s">
        <v>306</v>
      </c>
      <c r="C8" s="5" t="n">
        <v>52605749</v>
      </c>
      <c r="D8" s="5" t="n">
        <v>31484624</v>
      </c>
    </row>
    <row r="9" spans="1:4">
      <c r="A9" s="4" t="s">
        <v>308</v>
      </c>
      <c r="B9" s="4" t="s">
        <v>309</v>
      </c>
      <c r="C9" s="5" t="n">
        <v>-55195761</v>
      </c>
      <c r="D9" s="5" t="n">
        <v>-34422853</v>
      </c>
    </row>
    <row r="10" spans="1:4">
      <c r="A10" s="4" t="s">
        <v>310</v>
      </c>
      <c r="B10" s="4" t="s">
        <v>311</v>
      </c>
      <c r="C10" s="5" t="n">
        <v>0</v>
      </c>
      <c r="D10" s="5" t="n">
        <v>0</v>
      </c>
    </row>
    <row r="11" spans="1:4">
      <c r="A11" s="4" t="s">
        <v>312</v>
      </c>
      <c r="B11" s="4" t="s">
        <v>313</v>
      </c>
      <c r="C11" s="5" t="n">
        <v>0</v>
      </c>
      <c r="D11" s="5" t="n">
        <v>671092</v>
      </c>
    </row>
    <row r="12" spans="1:4">
      <c r="A12" s="9" t="n">
        <v>-4</v>
      </c>
      <c r="B12" s="4" t="s">
        <v>314</v>
      </c>
      <c r="C12" s="5" t="n">
        <v>-2590012</v>
      </c>
      <c r="D12" s="5" t="n">
        <v>-2267137</v>
      </c>
    </row>
    <row r="13" spans="1:4">
      <c r="A13" s="4" t="s">
        <v>122</v>
      </c>
      <c r="C13" s="5" t="n">
        <v>2031094</v>
      </c>
      <c r="D13" s="5" t="n">
        <v>4745850</v>
      </c>
    </row>
    <row r="14" spans="1:4">
      <c r="A14" s="4" t="s">
        <v>315</v>
      </c>
      <c r="C14" s="5" t="n">
        <v>73246878</v>
      </c>
      <c r="D14" s="5" t="n">
        <v>87970266</v>
      </c>
    </row>
    <row r="15" spans="1:4">
      <c r="A15" s="4" t="s">
        <v>316</v>
      </c>
    </row>
    <row r="16" spans="1:4">
      <c r="A16" s="4" t="s">
        <v>306</v>
      </c>
      <c r="C16" s="5" t="n">
        <v>0</v>
      </c>
      <c r="D16" s="5" t="n">
        <v>27652</v>
      </c>
    </row>
    <row r="17" spans="1:4">
      <c r="A17" s="4" t="s">
        <v>308</v>
      </c>
      <c r="B17" s="4" t="s">
        <v>309</v>
      </c>
      <c r="C17" s="5" t="n">
        <v>-430622</v>
      </c>
      <c r="D17" s="5" t="n">
        <v>-346903</v>
      </c>
    </row>
    <row r="18" spans="1:4">
      <c r="A18" s="4" t="s">
        <v>310</v>
      </c>
      <c r="B18" s="4" t="s">
        <v>311</v>
      </c>
      <c r="C18" s="5" t="n">
        <v>2216251</v>
      </c>
      <c r="D18" s="5" t="n">
        <v>130665</v>
      </c>
    </row>
    <row r="19" spans="1:4">
      <c r="A19" s="4" t="s">
        <v>312</v>
      </c>
      <c r="B19" s="4" t="s">
        <v>313</v>
      </c>
      <c r="C19" s="5" t="n">
        <v>0</v>
      </c>
      <c r="D19" s="5" t="n">
        <v>0</v>
      </c>
    </row>
    <row r="20" spans="1:4">
      <c r="A20" s="9" t="n">
        <v>-4</v>
      </c>
      <c r="B20" s="4" t="s">
        <v>314</v>
      </c>
      <c r="C20" s="5" t="n">
        <v>1785629</v>
      </c>
      <c r="D20" s="5" t="n">
        <v>-188586</v>
      </c>
    </row>
    <row r="21" spans="1:4">
      <c r="A21" s="4" t="s">
        <v>122</v>
      </c>
      <c r="C21" s="5" t="n">
        <v>0</v>
      </c>
      <c r="D21" s="5" t="n">
        <v>0</v>
      </c>
    </row>
    <row r="22" spans="1:4">
      <c r="A22" s="4" t="s">
        <v>315</v>
      </c>
      <c r="C22" s="5" t="n">
        <v>1068383</v>
      </c>
      <c r="D22" s="5" t="n">
        <v>7237943</v>
      </c>
    </row>
    <row r="23" spans="1:4">
      <c r="A23" s="4" t="s">
        <v>317</v>
      </c>
    </row>
    <row r="24" spans="1:4">
      <c r="A24" s="4" t="s">
        <v>306</v>
      </c>
      <c r="C24" s="5" t="n">
        <v>52605749</v>
      </c>
      <c r="D24" s="5" t="n">
        <v>31512276</v>
      </c>
    </row>
    <row r="25" spans="1:4">
      <c r="A25" s="4" t="s">
        <v>308</v>
      </c>
      <c r="B25" s="4" t="s">
        <v>309</v>
      </c>
      <c r="C25" s="5" t="n">
        <v>-55626383</v>
      </c>
      <c r="D25" s="5" t="n">
        <v>-34769756</v>
      </c>
    </row>
    <row r="26" spans="1:4">
      <c r="A26" s="4" t="s">
        <v>310</v>
      </c>
      <c r="B26" s="4" t="s">
        <v>311</v>
      </c>
      <c r="C26" s="5" t="n">
        <v>2216251</v>
      </c>
      <c r="D26" s="5" t="n">
        <v>130665</v>
      </c>
    </row>
    <row r="27" spans="1:4">
      <c r="A27" s="4" t="s">
        <v>312</v>
      </c>
      <c r="B27" s="4" t="s">
        <v>313</v>
      </c>
      <c r="C27" s="5" t="n">
        <v>0</v>
      </c>
      <c r="D27" s="5" t="n">
        <v>671092</v>
      </c>
    </row>
    <row r="28" spans="1:4">
      <c r="A28" s="4" t="s">
        <v>89</v>
      </c>
      <c r="C28" s="5" t="n">
        <v>-451025</v>
      </c>
      <c r="D28" s="5" t="n">
        <v>-440453</v>
      </c>
    </row>
    <row r="29" spans="1:4">
      <c r="A29" s="4" t="s">
        <v>318</v>
      </c>
      <c r="C29" s="5" t="n">
        <v>-594542</v>
      </c>
      <c r="D29" s="5" t="n">
        <v>-418809</v>
      </c>
    </row>
    <row r="30" spans="1:4">
      <c r="A30" s="4" t="s">
        <v>319</v>
      </c>
      <c r="C30" s="5" t="n">
        <v>-1849950</v>
      </c>
      <c r="D30" s="5" t="n">
        <v>-3314985</v>
      </c>
    </row>
    <row r="31" spans="1:4">
      <c r="A31" s="4" t="s">
        <v>100</v>
      </c>
      <c r="C31" s="5" t="n">
        <v>0</v>
      </c>
      <c r="D31" s="5" t="n">
        <v>1165901</v>
      </c>
    </row>
    <row r="32" spans="1:4">
      <c r="A32" s="4" t="s">
        <v>296</v>
      </c>
      <c r="C32" s="5" t="n">
        <v>-1849950</v>
      </c>
      <c r="D32" s="5" t="n">
        <v>-2149084</v>
      </c>
    </row>
    <row r="33" spans="1:4">
      <c r="A33" s="4" t="s">
        <v>122</v>
      </c>
      <c r="C33" s="5" t="n">
        <v>2031094</v>
      </c>
      <c r="D33" s="5" t="n">
        <v>4745850</v>
      </c>
    </row>
    <row r="34" spans="1:4">
      <c r="A34" s="4" t="s">
        <v>315</v>
      </c>
      <c r="C34" s="7" t="n">
        <v>74315261</v>
      </c>
      <c r="D34" s="7" t="n">
        <v>95208209</v>
      </c>
    </row>
    <row r="35" spans="1:4"/>
    <row r="36" spans="1:4">
      <c r="A36" s="4" t="s">
        <v>309</v>
      </c>
      <c r="B36" s="4" t="s">
        <v>320</v>
      </c>
    </row>
    <row r="37" spans="1:4">
      <c r="A37" s="4" t="s">
        <v>311</v>
      </c>
      <c r="B37" s="4" t="s">
        <v>321</v>
      </c>
    </row>
    <row r="38" spans="1:4">
      <c r="A38" s="4" t="s">
        <v>313</v>
      </c>
      <c r="B38" s="4" t="s">
        <v>322</v>
      </c>
    </row>
    <row r="39" spans="1:4">
      <c r="A39" s="4" t="s">
        <v>314</v>
      </c>
      <c r="B39" s="4" t="s">
        <v>323</v>
      </c>
    </row>
  </sheetData>
  <mergeCells count="7">
    <mergeCell ref="A1:B2"/>
    <mergeCell ref="C1:D1"/>
    <mergeCell ref="A35:C35"/>
    <mergeCell ref="B36:C36"/>
    <mergeCell ref="B37:C37"/>
    <mergeCell ref="B38:C38"/>
    <mergeCell ref="B39:C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4</v>
      </c>
      <c r="B1" s="2" t="s">
        <v>2</v>
      </c>
      <c r="C1" s="2" t="s">
        <v>28</v>
      </c>
    </row>
    <row r="2" spans="1:3">
      <c r="A2" s="3" t="s">
        <v>153</v>
      </c>
    </row>
    <row r="3" spans="1:3">
      <c r="A3" s="4" t="s">
        <v>325</v>
      </c>
      <c r="B3" s="7" t="n">
        <v>1337252</v>
      </c>
      <c r="C3" s="7" t="n">
        <v>0</v>
      </c>
    </row>
    <row r="4" spans="1:3">
      <c r="A4" s="4" t="s">
        <v>326</v>
      </c>
      <c r="B4" s="5" t="n">
        <v>263180</v>
      </c>
      <c r="C4" s="5" t="n">
        <v>248853</v>
      </c>
    </row>
    <row r="5" spans="1:3">
      <c r="A5" s="4" t="s">
        <v>327</v>
      </c>
      <c r="B5" s="5" t="n">
        <v>0</v>
      </c>
      <c r="C5" s="5" t="n">
        <v>505000</v>
      </c>
    </row>
    <row r="6" spans="1:3">
      <c r="A6" s="4" t="s">
        <v>328</v>
      </c>
      <c r="B6" s="5" t="n">
        <v>0</v>
      </c>
      <c r="C6" s="5" t="n">
        <v>292338</v>
      </c>
    </row>
    <row r="7" spans="1:3">
      <c r="A7" s="4" t="s">
        <v>329</v>
      </c>
      <c r="B7" s="7" t="n">
        <v>1600432</v>
      </c>
      <c r="C7" s="7" t="n">
        <v>10461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30</v>
      </c>
      <c r="B1" s="2" t="s">
        <v>2</v>
      </c>
      <c r="C1" s="2" t="s">
        <v>28</v>
      </c>
    </row>
    <row r="2" spans="1:3">
      <c r="A2" s="3" t="s">
        <v>157</v>
      </c>
    </row>
    <row r="3" spans="1:3">
      <c r="A3" s="4" t="s">
        <v>331</v>
      </c>
      <c r="B3" s="7" t="n">
        <v>2401460</v>
      </c>
      <c r="C3" s="7" t="n">
        <v>964124</v>
      </c>
    </row>
    <row r="4" spans="1:3">
      <c r="A4" s="4" t="s">
        <v>332</v>
      </c>
      <c r="B4" s="5" t="n">
        <v>1119732</v>
      </c>
      <c r="C4" s="5" t="n">
        <v>212987</v>
      </c>
    </row>
    <row r="5" spans="1:3">
      <c r="A5" s="4" t="s">
        <v>333</v>
      </c>
      <c r="B5" s="5" t="n">
        <v>410842</v>
      </c>
      <c r="C5" s="5" t="n">
        <v>26123</v>
      </c>
    </row>
    <row r="6" spans="1:3">
      <c r="A6" s="4" t="s">
        <v>334</v>
      </c>
      <c r="B6" s="5" t="n">
        <v>197140</v>
      </c>
      <c r="C6" s="5" t="n">
        <v>143362</v>
      </c>
    </row>
    <row r="7" spans="1:3">
      <c r="A7" s="4" t="s">
        <v>335</v>
      </c>
      <c r="B7" s="5" t="n">
        <v>135678</v>
      </c>
      <c r="C7" s="5" t="n">
        <v>182751</v>
      </c>
    </row>
    <row r="8" spans="1:3">
      <c r="A8" s="4" t="s">
        <v>336</v>
      </c>
      <c r="B8" s="5" t="n">
        <v>122748</v>
      </c>
      <c r="C8" s="5" t="n">
        <v>533580</v>
      </c>
    </row>
    <row r="9" spans="1:3">
      <c r="A9" s="4" t="s">
        <v>337</v>
      </c>
      <c r="B9" s="5" t="n">
        <v>18101</v>
      </c>
      <c r="C9" s="5" t="n">
        <v>11318</v>
      </c>
    </row>
    <row r="10" spans="1:3">
      <c r="A10" s="4" t="s">
        <v>338</v>
      </c>
      <c r="B10" s="5" t="n">
        <v>4253</v>
      </c>
      <c r="C10" s="5" t="n">
        <v>1293</v>
      </c>
    </row>
    <row r="11" spans="1:3">
      <c r="A11" s="4" t="s">
        <v>339</v>
      </c>
      <c r="B11" s="7" t="n">
        <v>4409954</v>
      </c>
      <c r="C11" s="7" t="n">
        <v>20755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0</v>
      </c>
      <c r="B1" s="2" t="s">
        <v>2</v>
      </c>
      <c r="C1" s="2" t="s">
        <v>28</v>
      </c>
    </row>
    <row r="2" spans="1:3">
      <c r="A2" s="3" t="s">
        <v>160</v>
      </c>
    </row>
    <row r="3" spans="1:3">
      <c r="A3" s="4" t="s">
        <v>341</v>
      </c>
      <c r="B3" s="7" t="n">
        <v>51004382</v>
      </c>
      <c r="C3" s="7" t="n">
        <v>50814309</v>
      </c>
    </row>
    <row r="4" spans="1:3">
      <c r="A4" s="4" t="s">
        <v>342</v>
      </c>
      <c r="B4" s="5" t="n">
        <v>566159</v>
      </c>
      <c r="C4" s="5" t="n">
        <v>602938</v>
      </c>
    </row>
    <row r="5" spans="1:3">
      <c r="A5" s="4" t="s">
        <v>343</v>
      </c>
      <c r="B5" s="5" t="n">
        <v>652795</v>
      </c>
      <c r="C5" s="5" t="n">
        <v>652795</v>
      </c>
    </row>
    <row r="6" spans="1:3">
      <c r="A6" s="4" t="s">
        <v>344</v>
      </c>
      <c r="B6" s="5" t="n">
        <v>52223336</v>
      </c>
      <c r="C6" s="5" t="n">
        <v>52070042</v>
      </c>
    </row>
    <row r="7" spans="1:3">
      <c r="A7" s="4" t="s">
        <v>345</v>
      </c>
      <c r="B7" s="5" t="n">
        <v>-7136269</v>
      </c>
      <c r="C7" s="5" t="n">
        <v>-6685244</v>
      </c>
    </row>
    <row r="8" spans="1:3">
      <c r="A8" s="4" t="s">
        <v>346</v>
      </c>
      <c r="B8" s="5" t="n">
        <v>45087067</v>
      </c>
      <c r="C8" s="5" t="n">
        <v>45384798</v>
      </c>
    </row>
    <row r="9" spans="1:3">
      <c r="A9" s="4" t="s">
        <v>347</v>
      </c>
      <c r="B9" s="5" t="n">
        <v>18817465</v>
      </c>
      <c r="C9" s="5" t="n">
        <v>16939665</v>
      </c>
    </row>
    <row r="10" spans="1:3">
      <c r="A10" s="4" t="s">
        <v>348</v>
      </c>
      <c r="B10" s="7" t="n">
        <v>63904532</v>
      </c>
      <c r="C10" s="7" t="n">
        <v>623244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49</v>
      </c>
      <c r="B1" s="2" t="s">
        <v>1</v>
      </c>
      <c r="C1" s="2" t="s">
        <v>107</v>
      </c>
    </row>
    <row r="2" spans="1:3">
      <c r="B2" s="2" t="s">
        <v>2</v>
      </c>
      <c r="C2" s="2" t="s">
        <v>28</v>
      </c>
    </row>
    <row r="3" spans="1:3">
      <c r="A3" s="3" t="s">
        <v>160</v>
      </c>
    </row>
    <row r="4" spans="1:3">
      <c r="A4" s="4" t="s">
        <v>350</v>
      </c>
      <c r="B4" s="7" t="n">
        <v>2526041</v>
      </c>
      <c r="C4" s="7" t="n">
        <v>21082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51</v>
      </c>
      <c r="B1" s="2" t="s">
        <v>2</v>
      </c>
      <c r="C1" s="2" t="s">
        <v>28</v>
      </c>
      <c r="D1" s="2" t="s">
        <v>352</v>
      </c>
      <c r="E1" s="2" t="s">
        <v>77</v>
      </c>
    </row>
    <row r="2" spans="1:5">
      <c r="A2" s="4" t="s">
        <v>353</v>
      </c>
      <c r="B2" s="7" t="n">
        <v>6411980</v>
      </c>
      <c r="C2" s="7" t="n">
        <v>5314690</v>
      </c>
    </row>
    <row r="3" spans="1:5">
      <c r="A3" s="4" t="s">
        <v>354</v>
      </c>
      <c r="B3" s="5" t="n">
        <v>500000</v>
      </c>
      <c r="C3" s="5" t="n">
        <v>500000</v>
      </c>
    </row>
    <row r="4" spans="1:5">
      <c r="A4" s="4" t="s">
        <v>355</v>
      </c>
      <c r="B4" s="5" t="n">
        <v>5911980</v>
      </c>
      <c r="C4" s="5" t="n">
        <v>4814690</v>
      </c>
    </row>
    <row r="5" spans="1:5">
      <c r="A5" s="4" t="s">
        <v>356</v>
      </c>
    </row>
    <row r="6" spans="1:5">
      <c r="A6" s="4" t="s">
        <v>353</v>
      </c>
      <c r="B6" s="5" t="n">
        <v>4440815</v>
      </c>
      <c r="D6" s="7" t="n">
        <v>4000000</v>
      </c>
    </row>
    <row r="7" spans="1:5">
      <c r="A7" s="4" t="s">
        <v>357</v>
      </c>
    </row>
    <row r="8" spans="1:5">
      <c r="A8" s="4" t="s">
        <v>353</v>
      </c>
      <c r="B8" s="5" t="n">
        <v>1195723</v>
      </c>
      <c r="E8" s="7" t="n">
        <v>722278</v>
      </c>
    </row>
    <row r="9" spans="1:5">
      <c r="A9" s="4" t="s">
        <v>358</v>
      </c>
    </row>
    <row r="10" spans="1:5">
      <c r="A10" s="4" t="s">
        <v>353</v>
      </c>
      <c r="B10" s="7" t="n">
        <v>775442</v>
      </c>
      <c r="C10" s="7" t="n">
        <v>5924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8"/>
    <col customWidth="1" max="3" min="3" width="28"/>
  </cols>
  <sheetData>
    <row r="1" spans="1:3">
      <c r="A1" s="1" t="s">
        <v>359</v>
      </c>
      <c r="B1" s="2" t="s">
        <v>1</v>
      </c>
    </row>
    <row r="2" spans="1:3">
      <c r="B2" s="2" t="s">
        <v>360</v>
      </c>
      <c r="C2" s="2" t="s">
        <v>361</v>
      </c>
    </row>
    <row r="3" spans="1:3">
      <c r="A3" s="4" t="s">
        <v>362</v>
      </c>
      <c r="B3" s="7" t="n">
        <v>2813103</v>
      </c>
      <c r="C3" s="7" t="n">
        <v>3437015</v>
      </c>
    </row>
    <row r="4" spans="1:3">
      <c r="A4" s="4" t="s">
        <v>363</v>
      </c>
      <c r="B4" s="10" t="n">
        <v>2.8</v>
      </c>
      <c r="C4" s="10" t="n">
        <v>2.9</v>
      </c>
    </row>
    <row r="5" spans="1:3">
      <c r="A5" s="4" t="s">
        <v>356</v>
      </c>
    </row>
    <row r="6" spans="1:3">
      <c r="A6" s="4" t="s">
        <v>362</v>
      </c>
      <c r="B6" s="7" t="n">
        <v>2813103</v>
      </c>
      <c r="C6" s="7" t="n">
        <v>3162017</v>
      </c>
    </row>
    <row r="7" spans="1:3">
      <c r="A7" s="4" t="s">
        <v>363</v>
      </c>
      <c r="B7" s="10" t="n">
        <v>2.8</v>
      </c>
      <c r="C7" s="10" t="n">
        <v>2.67</v>
      </c>
    </row>
    <row r="8" spans="1:3">
      <c r="A8" s="4" t="s">
        <v>357</v>
      </c>
    </row>
    <row r="9" spans="1:3">
      <c r="A9" s="4" t="s">
        <v>362</v>
      </c>
      <c r="B9" s="7" t="n">
        <v>0</v>
      </c>
      <c r="C9" s="7" t="n">
        <v>274998</v>
      </c>
    </row>
    <row r="10" spans="1:3">
      <c r="A10" s="4" t="s">
        <v>363</v>
      </c>
      <c r="B10" s="5" t="n">
        <v>0</v>
      </c>
      <c r="C10" s="10" t="n">
        <v>0.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4</v>
      </c>
      <c r="B1" s="2" t="s">
        <v>1</v>
      </c>
    </row>
    <row r="2" spans="1:3">
      <c r="B2" s="2" t="s">
        <v>2</v>
      </c>
      <c r="C2" s="2" t="s">
        <v>77</v>
      </c>
    </row>
    <row r="3" spans="1:3">
      <c r="A3" s="4" t="s">
        <v>365</v>
      </c>
      <c r="B3" s="7" t="n">
        <v>375119</v>
      </c>
      <c r="C3" s="7" t="n">
        <v>176388</v>
      </c>
    </row>
    <row r="4" spans="1:3">
      <c r="A4" s="4" t="s">
        <v>356</v>
      </c>
    </row>
    <row r="5" spans="1:3">
      <c r="A5" s="4" t="s">
        <v>365</v>
      </c>
      <c r="B5" s="5" t="n">
        <v>207294</v>
      </c>
      <c r="C5" s="5" t="n">
        <v>0</v>
      </c>
    </row>
    <row r="6" spans="1:3">
      <c r="A6" s="4" t="s">
        <v>358</v>
      </c>
    </row>
    <row r="7" spans="1:3">
      <c r="A7" s="4" t="s">
        <v>365</v>
      </c>
      <c r="B7" s="7" t="n">
        <v>167825</v>
      </c>
      <c r="C7" s="7" t="n">
        <v>1763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06</v>
      </c>
      <c r="B1" s="2" t="s">
        <v>1</v>
      </c>
      <c r="D1" s="2" t="s">
        <v>107</v>
      </c>
    </row>
    <row r="2" spans="1:4">
      <c r="B2" s="2" t="s">
        <v>2</v>
      </c>
      <c r="C2" s="2" t="s">
        <v>77</v>
      </c>
      <c r="D2" s="2" t="s">
        <v>28</v>
      </c>
    </row>
    <row r="3" spans="1:4">
      <c r="A3" s="3" t="s">
        <v>108</v>
      </c>
    </row>
    <row r="4" spans="1:4">
      <c r="A4" s="4" t="s">
        <v>101</v>
      </c>
      <c r="B4" s="7" t="n">
        <v>-1849950</v>
      </c>
      <c r="C4" s="7" t="n">
        <v>-2149084</v>
      </c>
    </row>
    <row r="5" spans="1:4">
      <c r="A5" s="3" t="s">
        <v>109</v>
      </c>
    </row>
    <row r="6" spans="1:4">
      <c r="A6" s="4" t="s">
        <v>89</v>
      </c>
      <c r="B6" s="5" t="n">
        <v>451025</v>
      </c>
      <c r="C6" s="5" t="n">
        <v>440453</v>
      </c>
    </row>
    <row r="7" spans="1:4">
      <c r="A7" s="4" t="s">
        <v>110</v>
      </c>
      <c r="B7" s="5" t="n">
        <v>0</v>
      </c>
      <c r="C7" s="5" t="n">
        <v>-1374040</v>
      </c>
    </row>
    <row r="8" spans="1:4">
      <c r="A8" s="4" t="s">
        <v>111</v>
      </c>
      <c r="B8" s="5" t="n">
        <v>0</v>
      </c>
      <c r="C8" s="5" t="n">
        <v>-1165901</v>
      </c>
    </row>
    <row r="9" spans="1:4">
      <c r="A9" s="4" t="s">
        <v>112</v>
      </c>
      <c r="B9" s="5" t="n">
        <v>32121</v>
      </c>
      <c r="C9" s="5" t="n">
        <v>32122</v>
      </c>
    </row>
    <row r="10" spans="1:4">
      <c r="A10" s="4" t="s">
        <v>113</v>
      </c>
      <c r="B10" s="5" t="n">
        <v>71844</v>
      </c>
      <c r="C10" s="5" t="n">
        <v>28186</v>
      </c>
      <c r="D10" s="7" t="n">
        <v>112744</v>
      </c>
    </row>
    <row r="11" spans="1:4">
      <c r="A11" s="4" t="s">
        <v>114</v>
      </c>
      <c r="B11" s="5" t="n">
        <v>0</v>
      </c>
      <c r="C11" s="5" t="n">
        <v>20000</v>
      </c>
    </row>
    <row r="12" spans="1:4">
      <c r="A12" s="4" t="s">
        <v>115</v>
      </c>
      <c r="B12" s="5" t="n">
        <v>0</v>
      </c>
      <c r="C12" s="5" t="n">
        <v>-139868</v>
      </c>
    </row>
    <row r="13" spans="1:4">
      <c r="A13" s="3" t="s">
        <v>116</v>
      </c>
    </row>
    <row r="14" spans="1:4">
      <c r="A14" s="4" t="s">
        <v>117</v>
      </c>
      <c r="B14" s="5" t="n">
        <v>1815931</v>
      </c>
      <c r="C14" s="5" t="n">
        <v>2270552</v>
      </c>
    </row>
    <row r="15" spans="1:4">
      <c r="A15" s="4" t="s">
        <v>33</v>
      </c>
      <c r="B15" s="5" t="n">
        <v>1161589</v>
      </c>
      <c r="C15" s="5" t="n">
        <v>0</v>
      </c>
    </row>
    <row r="16" spans="1:4">
      <c r="A16" s="4" t="s">
        <v>34</v>
      </c>
      <c r="B16" s="5" t="n">
        <v>-554241</v>
      </c>
      <c r="C16" s="5" t="n">
        <v>772658</v>
      </c>
    </row>
    <row r="17" spans="1:4">
      <c r="A17" s="4" t="s">
        <v>118</v>
      </c>
      <c r="B17" s="5" t="n">
        <v>-25000</v>
      </c>
      <c r="C17" s="5" t="n">
        <v>165481</v>
      </c>
    </row>
    <row r="18" spans="1:4">
      <c r="A18" s="4" t="s">
        <v>36</v>
      </c>
      <c r="B18" s="5" t="n">
        <v>-2334416</v>
      </c>
      <c r="C18" s="5" t="n">
        <v>-7042649</v>
      </c>
    </row>
    <row r="19" spans="1:4">
      <c r="A19" s="4" t="s">
        <v>119</v>
      </c>
      <c r="B19" s="5" t="n">
        <v>-1293946</v>
      </c>
      <c r="C19" s="5" t="n">
        <v>7631014</v>
      </c>
    </row>
    <row r="20" spans="1:4">
      <c r="A20" s="4" t="s">
        <v>46</v>
      </c>
      <c r="B20" s="5" t="n">
        <v>151200</v>
      </c>
      <c r="C20" s="5" t="n">
        <v>108556</v>
      </c>
    </row>
    <row r="21" spans="1:4">
      <c r="A21" s="4" t="s">
        <v>120</v>
      </c>
      <c r="B21" s="5" t="n">
        <v>-2373843</v>
      </c>
      <c r="C21" s="5" t="n">
        <v>-402520</v>
      </c>
    </row>
    <row r="22" spans="1:4">
      <c r="A22" s="3" t="s">
        <v>121</v>
      </c>
    </row>
    <row r="23" spans="1:4">
      <c r="A23" s="4" t="s">
        <v>122</v>
      </c>
      <c r="B23" s="5" t="n">
        <v>-810832</v>
      </c>
      <c r="C23" s="5" t="n">
        <v>-3639645</v>
      </c>
    </row>
    <row r="24" spans="1:4">
      <c r="A24" s="4" t="s">
        <v>123</v>
      </c>
      <c r="B24" s="5" t="n">
        <v>-810832</v>
      </c>
      <c r="C24" s="5" t="n">
        <v>-3639645</v>
      </c>
    </row>
    <row r="25" spans="1:4">
      <c r="A25" s="3" t="s">
        <v>124</v>
      </c>
    </row>
    <row r="26" spans="1:4">
      <c r="A26" s="4" t="s">
        <v>125</v>
      </c>
      <c r="B26" s="5" t="n">
        <v>1097290</v>
      </c>
      <c r="C26" s="5" t="n">
        <v>0</v>
      </c>
    </row>
    <row r="27" spans="1:4">
      <c r="A27" s="4" t="s">
        <v>126</v>
      </c>
      <c r="B27" s="5" t="n">
        <v>-473578</v>
      </c>
      <c r="C27" s="5" t="n">
        <v>-478431</v>
      </c>
    </row>
    <row r="28" spans="1:4">
      <c r="A28" s="4" t="s">
        <v>127</v>
      </c>
      <c r="B28" s="5" t="n">
        <v>623712</v>
      </c>
      <c r="C28" s="5" t="n">
        <v>-478431</v>
      </c>
    </row>
    <row r="29" spans="1:4">
      <c r="A29" s="4" t="s">
        <v>128</v>
      </c>
      <c r="B29" s="5" t="n">
        <v>-2560963</v>
      </c>
      <c r="C29" s="5" t="n">
        <v>-4520596</v>
      </c>
    </row>
    <row r="30" spans="1:4">
      <c r="A30" s="4" t="s">
        <v>129</v>
      </c>
      <c r="B30" s="5" t="n">
        <v>1152628</v>
      </c>
      <c r="C30" s="5" t="n">
        <v>20645652</v>
      </c>
      <c r="D30" s="5" t="n">
        <v>20645652</v>
      </c>
    </row>
    <row r="31" spans="1:4">
      <c r="A31" s="4" t="s">
        <v>130</v>
      </c>
      <c r="B31" s="5" t="n">
        <v>3521805</v>
      </c>
      <c r="C31" s="5" t="n">
        <v>16125056</v>
      </c>
      <c r="D31" s="7" t="n">
        <v>1152628</v>
      </c>
    </row>
    <row r="32" spans="1:4">
      <c r="A32" s="3" t="s">
        <v>131</v>
      </c>
    </row>
    <row r="33" spans="1:4">
      <c r="A33" s="4" t="s">
        <v>132</v>
      </c>
      <c r="B33" s="5" t="n">
        <v>1220262</v>
      </c>
      <c r="C33" s="5" t="n">
        <v>1106205</v>
      </c>
    </row>
    <row r="34" spans="1:4">
      <c r="A34" s="4" t="s">
        <v>133</v>
      </c>
      <c r="B34" s="5" t="n">
        <v>183030</v>
      </c>
      <c r="C34" s="5" t="n">
        <v>0</v>
      </c>
    </row>
    <row r="35" spans="1:4">
      <c r="A35" s="4" t="s">
        <v>134</v>
      </c>
      <c r="B35" s="5" t="n">
        <v>89660</v>
      </c>
      <c r="C35" s="5" t="n">
        <v>0</v>
      </c>
    </row>
    <row r="36" spans="1:4">
      <c r="A36" s="4" t="s">
        <v>135</v>
      </c>
      <c r="B36" s="5" t="n">
        <v>559299</v>
      </c>
      <c r="C36" s="5" t="n">
        <v>668343</v>
      </c>
    </row>
    <row r="37" spans="1:4">
      <c r="A37" s="4" t="s">
        <v>136</v>
      </c>
      <c r="B37" s="7" t="n">
        <v>0</v>
      </c>
      <c r="C3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66</v>
      </c>
      <c r="B1" s="2" t="s">
        <v>1</v>
      </c>
    </row>
    <row r="2" spans="1:4">
      <c r="B2" s="2" t="s">
        <v>2</v>
      </c>
      <c r="C2" s="2" t="s">
        <v>77</v>
      </c>
      <c r="D2" s="2" t="s">
        <v>28</v>
      </c>
    </row>
    <row r="3" spans="1:4">
      <c r="A3" s="4" t="s">
        <v>367</v>
      </c>
      <c r="B3" s="7" t="n">
        <v>375000</v>
      </c>
    </row>
    <row r="4" spans="1:4">
      <c r="A4" s="4" t="s">
        <v>368</v>
      </c>
      <c r="B4" s="5" t="n">
        <v>6411980</v>
      </c>
      <c r="D4" s="7" t="n">
        <v>5314690</v>
      </c>
    </row>
    <row r="5" spans="1:4">
      <c r="A5" s="4" t="s">
        <v>369</v>
      </c>
      <c r="B5" s="5" t="n">
        <v>775442</v>
      </c>
      <c r="D5" s="5" t="n">
        <v>592412</v>
      </c>
    </row>
    <row r="6" spans="1:4">
      <c r="A6" s="4" t="s">
        <v>46</v>
      </c>
      <c r="B6" s="5" t="n">
        <v>520800</v>
      </c>
      <c r="D6" s="5" t="n">
        <v>369600</v>
      </c>
    </row>
    <row r="7" spans="1:4">
      <c r="A7" s="4" t="s">
        <v>370</v>
      </c>
      <c r="B7" s="5" t="n">
        <v>151200</v>
      </c>
      <c r="C7" s="7" t="n">
        <v>0</v>
      </c>
    </row>
    <row r="8" spans="1:4">
      <c r="A8" s="4" t="s">
        <v>371</v>
      </c>
      <c r="B8" s="5" t="n">
        <v>375000</v>
      </c>
      <c r="D8" s="5" t="n">
        <v>0</v>
      </c>
    </row>
    <row r="9" spans="1:4">
      <c r="A9" s="4" t="s">
        <v>372</v>
      </c>
      <c r="B9" s="5" t="n">
        <v>18769063</v>
      </c>
    </row>
    <row r="10" spans="1:4">
      <c r="A10" s="4" t="s">
        <v>373</v>
      </c>
      <c r="B10" s="5" t="n">
        <v>1161589</v>
      </c>
      <c r="D10" s="5" t="n">
        <v>1161589</v>
      </c>
    </row>
    <row r="11" spans="1:4">
      <c r="A11" s="4" t="s">
        <v>374</v>
      </c>
      <c r="B11" s="5" t="n">
        <v>403556</v>
      </c>
      <c r="D11" s="5" t="n">
        <v>243556</v>
      </c>
    </row>
    <row r="12" spans="1:4">
      <c r="A12" s="4" t="s">
        <v>375</v>
      </c>
    </row>
    <row r="13" spans="1:4">
      <c r="A13" s="4" t="s">
        <v>372</v>
      </c>
      <c r="B13" s="5" t="n">
        <v>18769063</v>
      </c>
      <c r="C13" s="5" t="n">
        <v>0</v>
      </c>
    </row>
    <row r="14" spans="1:4">
      <c r="A14" s="4" t="s">
        <v>357</v>
      </c>
    </row>
    <row r="15" spans="1:4">
      <c r="A15" s="4" t="s">
        <v>368</v>
      </c>
      <c r="B15" s="5" t="n">
        <v>1195723</v>
      </c>
      <c r="C15" s="7" t="n">
        <v>722278</v>
      </c>
    </row>
    <row r="16" spans="1:4">
      <c r="A16" s="4" t="s">
        <v>373</v>
      </c>
      <c r="B16" s="5" t="n">
        <v>1161589</v>
      </c>
    </row>
    <row r="17" spans="1:4">
      <c r="A17" s="4" t="s">
        <v>376</v>
      </c>
    </row>
    <row r="18" spans="1:4">
      <c r="A18" s="4" t="s">
        <v>368</v>
      </c>
      <c r="B18" s="7" t="n">
        <v>0</v>
      </c>
      <c r="D18" s="7" t="n">
        <v>4408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7</v>
      </c>
      <c r="B1" s="2" t="s">
        <v>2</v>
      </c>
      <c r="C1" s="2" t="s">
        <v>28</v>
      </c>
    </row>
    <row r="2" spans="1:3">
      <c r="A2" s="3" t="s">
        <v>378</v>
      </c>
    </row>
    <row r="3" spans="1:3">
      <c r="A3" s="4" t="s">
        <v>379</v>
      </c>
      <c r="B3" s="7" t="n">
        <v>89660</v>
      </c>
      <c r="C3" s="7" t="n">
        <v>0</v>
      </c>
    </row>
    <row r="4" spans="1:3">
      <c r="A4" s="4" t="s">
        <v>380</v>
      </c>
      <c r="B4" s="7" t="n">
        <v>89660</v>
      </c>
      <c r="C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381</v>
      </c>
      <c r="B1" s="2" t="s">
        <v>382</v>
      </c>
    </row>
    <row r="2" spans="1:2">
      <c r="A2" s="3" t="s">
        <v>383</v>
      </c>
    </row>
    <row r="3" spans="1:2">
      <c r="A3" s="4" t="s">
        <v>384</v>
      </c>
      <c r="B3" s="7" t="n">
        <v>36969</v>
      </c>
    </row>
    <row r="4" spans="1:2">
      <c r="A4" s="4" t="s">
        <v>385</v>
      </c>
      <c r="B4" s="7" t="n">
        <v>10000</v>
      </c>
    </row>
    <row r="5" spans="1:2">
      <c r="A5" s="4" t="s">
        <v>386</v>
      </c>
      <c r="B5" s="4" t="s">
        <v>3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8</v>
      </c>
      <c r="B1" s="2" t="s">
        <v>2</v>
      </c>
      <c r="C1" s="2" t="s">
        <v>28</v>
      </c>
    </row>
    <row r="2" spans="1:3">
      <c r="A2" s="3" t="s">
        <v>172</v>
      </c>
    </row>
    <row r="3" spans="1:3">
      <c r="A3" s="4" t="s">
        <v>389</v>
      </c>
      <c r="B3" s="7" t="n">
        <v>1336302</v>
      </c>
      <c r="C3" s="7" t="n">
        <v>408770</v>
      </c>
    </row>
    <row r="4" spans="1:3">
      <c r="A4" s="4" t="s">
        <v>390</v>
      </c>
      <c r="B4" s="5" t="n">
        <v>450000</v>
      </c>
      <c r="C4" s="5" t="n">
        <v>450000</v>
      </c>
    </row>
    <row r="5" spans="1:3">
      <c r="A5" s="4" t="s">
        <v>391</v>
      </c>
      <c r="B5" s="5" t="n">
        <v>168929</v>
      </c>
      <c r="C5" s="5" t="n">
        <v>136429</v>
      </c>
    </row>
    <row r="6" spans="1:3">
      <c r="A6" s="4" t="s">
        <v>392</v>
      </c>
      <c r="B6" s="5" t="n">
        <v>113123</v>
      </c>
      <c r="C6" s="5" t="n">
        <v>189719</v>
      </c>
    </row>
    <row r="7" spans="1:3">
      <c r="A7" s="4" t="s">
        <v>393</v>
      </c>
      <c r="B7" s="5" t="n">
        <v>88206</v>
      </c>
      <c r="C7" s="5" t="n">
        <v>67783</v>
      </c>
    </row>
    <row r="8" spans="1:3">
      <c r="A8" s="4" t="s">
        <v>394</v>
      </c>
      <c r="B8" s="5" t="n">
        <v>50957</v>
      </c>
      <c r="C8" s="5" t="n">
        <v>24187</v>
      </c>
    </row>
    <row r="9" spans="1:3">
      <c r="A9" s="4" t="s">
        <v>395</v>
      </c>
      <c r="B9" s="5" t="n">
        <v>36236</v>
      </c>
      <c r="C9" s="5" t="n">
        <v>4694</v>
      </c>
    </row>
    <row r="10" spans="1:3">
      <c r="A10" s="4" t="s">
        <v>396</v>
      </c>
      <c r="B10" s="7" t="n">
        <v>2243753</v>
      </c>
      <c r="C10" s="7" t="n">
        <v>12815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97</v>
      </c>
      <c r="B1" s="2" t="s">
        <v>2</v>
      </c>
      <c r="C1" s="2" t="s">
        <v>28</v>
      </c>
      <c r="D1" s="2" t="s">
        <v>77</v>
      </c>
    </row>
    <row r="2" spans="1:4">
      <c r="A2" s="4" t="s">
        <v>229</v>
      </c>
      <c r="B2" s="7" t="n">
        <v>41213735</v>
      </c>
      <c r="C2" s="7" t="n">
        <v>40590023</v>
      </c>
    </row>
    <row r="3" spans="1:4">
      <c r="A3" s="4" t="s">
        <v>398</v>
      </c>
      <c r="B3" s="5" t="n">
        <v>-33070879</v>
      </c>
      <c r="C3" s="5" t="n">
        <v>-32212336</v>
      </c>
    </row>
    <row r="4" spans="1:4">
      <c r="A4" s="4" t="s">
        <v>399</v>
      </c>
      <c r="B4" s="5" t="n">
        <v>-2230876</v>
      </c>
      <c r="C4" s="5" t="n">
        <v>-2262997</v>
      </c>
    </row>
    <row r="5" spans="1:4">
      <c r="A5" s="4" t="s">
        <v>400</v>
      </c>
      <c r="B5" s="5" t="n">
        <v>0</v>
      </c>
      <c r="C5" s="5" t="n">
        <v>1300000</v>
      </c>
    </row>
    <row r="6" spans="1:4">
      <c r="A6" s="4" t="s">
        <v>401</v>
      </c>
    </row>
    <row r="7" spans="1:4">
      <c r="A7" s="4" t="s">
        <v>402</v>
      </c>
      <c r="B7" s="5" t="n">
        <v>23745152</v>
      </c>
      <c r="C7" s="5" t="n">
        <v>23924607</v>
      </c>
    </row>
    <row r="8" spans="1:4">
      <c r="A8" s="4" t="s">
        <v>403</v>
      </c>
    </row>
    <row r="9" spans="1:4">
      <c r="A9" s="4" t="s">
        <v>402</v>
      </c>
      <c r="B9" s="5" t="n">
        <v>9663450</v>
      </c>
      <c r="C9" s="5" t="n">
        <v>9729853</v>
      </c>
    </row>
    <row r="10" spans="1:4">
      <c r="A10" s="4" t="s">
        <v>404</v>
      </c>
    </row>
    <row r="11" spans="1:4">
      <c r="A11" s="4" t="s">
        <v>402</v>
      </c>
      <c r="B11" s="5" t="n">
        <v>4000000</v>
      </c>
      <c r="C11" s="5" t="n">
        <v>4000000</v>
      </c>
    </row>
    <row r="12" spans="1:4">
      <c r="A12" s="4" t="s">
        <v>405</v>
      </c>
    </row>
    <row r="13" spans="1:4">
      <c r="A13" s="4" t="s">
        <v>402</v>
      </c>
      <c r="B13" s="5" t="n">
        <v>1195723</v>
      </c>
      <c r="C13" s="5" t="n">
        <v>722278</v>
      </c>
    </row>
    <row r="14" spans="1:4">
      <c r="A14" s="4" t="s">
        <v>406</v>
      </c>
    </row>
    <row r="15" spans="1:4">
      <c r="A15" s="4" t="s">
        <v>402</v>
      </c>
      <c r="B15" s="5" t="n">
        <v>1300000</v>
      </c>
      <c r="C15" s="5" t="n">
        <v>1300000</v>
      </c>
    </row>
    <row r="16" spans="1:4">
      <c r="A16" s="4" t="s">
        <v>407</v>
      </c>
    </row>
    <row r="17" spans="1:4">
      <c r="A17" s="4" t="s">
        <v>402</v>
      </c>
      <c r="B17" s="5" t="n">
        <v>775442</v>
      </c>
      <c r="C17" s="5" t="n">
        <v>592412</v>
      </c>
    </row>
    <row r="18" spans="1:4">
      <c r="A18" s="4" t="s">
        <v>376</v>
      </c>
    </row>
    <row r="19" spans="1:4">
      <c r="A19" s="4" t="s">
        <v>402</v>
      </c>
      <c r="B19" s="5" t="n">
        <v>440815</v>
      </c>
      <c r="C19" s="5" t="n">
        <v>0</v>
      </c>
    </row>
    <row r="20" spans="1:4">
      <c r="A20" s="4" t="s">
        <v>408</v>
      </c>
    </row>
    <row r="21" spans="1:4">
      <c r="A21" s="4" t="s">
        <v>402</v>
      </c>
      <c r="B21" s="5" t="n">
        <v>0</v>
      </c>
      <c r="C21" s="5" t="n">
        <v>184994</v>
      </c>
    </row>
    <row r="22" spans="1:4">
      <c r="A22" s="4" t="s">
        <v>400</v>
      </c>
      <c r="D22" s="7" t="n">
        <v>2000000</v>
      </c>
    </row>
    <row r="23" spans="1:4">
      <c r="A23" s="4" t="s">
        <v>409</v>
      </c>
    </row>
    <row r="24" spans="1:4">
      <c r="A24" s="4" t="s">
        <v>402</v>
      </c>
      <c r="B24" s="7" t="n">
        <v>93153</v>
      </c>
      <c r="C24" s="7" t="n">
        <v>1358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0</v>
      </c>
      <c r="B1" s="2" t="s">
        <v>2</v>
      </c>
      <c r="C1" s="2" t="s">
        <v>28</v>
      </c>
    </row>
    <row r="2" spans="1:3">
      <c r="A2" s="3" t="s">
        <v>176</v>
      </c>
    </row>
    <row r="3" spans="1:3">
      <c r="A3" s="4" t="s">
        <v>411</v>
      </c>
      <c r="B3" s="7" t="n">
        <v>1673545</v>
      </c>
      <c r="C3" s="7" t="n">
        <v>1673545</v>
      </c>
    </row>
    <row r="4" spans="1:3">
      <c r="A4" s="4" t="s">
        <v>412</v>
      </c>
      <c r="B4" s="5" t="n">
        <v>767673</v>
      </c>
      <c r="C4" s="5" t="n">
        <v>767673</v>
      </c>
    </row>
    <row r="5" spans="1:3">
      <c r="A5" s="4" t="s">
        <v>413</v>
      </c>
      <c r="B5" s="5" t="n">
        <v>-210342</v>
      </c>
      <c r="C5" s="5" t="n">
        <v>-178221</v>
      </c>
    </row>
    <row r="6" spans="1:3">
      <c r="A6" s="4" t="s">
        <v>400</v>
      </c>
      <c r="B6" s="7" t="n">
        <v>2230876</v>
      </c>
      <c r="C6" s="7" t="n">
        <v>22629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4</v>
      </c>
      <c r="B1" s="2" t="s">
        <v>2</v>
      </c>
      <c r="C1" s="2" t="s">
        <v>28</v>
      </c>
    </row>
    <row r="2" spans="1:3">
      <c r="A2" s="3" t="s">
        <v>415</v>
      </c>
    </row>
    <row r="3" spans="1:3">
      <c r="A3" s="4" t="s">
        <v>416</v>
      </c>
      <c r="B3" s="7" t="n">
        <v>1742673</v>
      </c>
      <c r="C3" s="7" t="n">
        <v>1691383</v>
      </c>
    </row>
    <row r="4" spans="1:3">
      <c r="A4" s="4" t="s">
        <v>417</v>
      </c>
      <c r="B4" s="5" t="n">
        <v>403556</v>
      </c>
      <c r="C4" s="5" t="n">
        <v>243556</v>
      </c>
    </row>
    <row r="5" spans="1:3">
      <c r="A5" s="4" t="s">
        <v>412</v>
      </c>
      <c r="B5" s="5" t="n">
        <v>45726</v>
      </c>
      <c r="C5" s="5" t="n">
        <v>44984</v>
      </c>
    </row>
    <row r="6" spans="1:3">
      <c r="A6" s="4" t="s">
        <v>411</v>
      </c>
      <c r="B6" s="5" t="n">
        <v>1673545</v>
      </c>
      <c r="C6" s="5" t="n">
        <v>1673545</v>
      </c>
    </row>
    <row r="7" spans="1:3">
      <c r="A7" s="4" t="s">
        <v>418</v>
      </c>
      <c r="B7" s="5" t="n">
        <v>795</v>
      </c>
      <c r="C7" s="5" t="n">
        <v>1165</v>
      </c>
    </row>
    <row r="8" spans="1:3">
      <c r="A8" s="4" t="s">
        <v>419</v>
      </c>
      <c r="B8" s="5" t="n">
        <v>0</v>
      </c>
      <c r="C8" s="5" t="n">
        <v>185</v>
      </c>
    </row>
    <row r="9" spans="1:3">
      <c r="A9" s="4" t="s">
        <v>317</v>
      </c>
      <c r="B9" s="5" t="n">
        <v>2220840</v>
      </c>
      <c r="C9" s="5" t="n">
        <v>2015139</v>
      </c>
    </row>
    <row r="10" spans="1:3">
      <c r="A10" s="4" t="s">
        <v>420</v>
      </c>
      <c r="B10" s="5" t="n">
        <v>-2220840</v>
      </c>
      <c r="C10" s="5" t="n">
        <v>-323756</v>
      </c>
    </row>
    <row r="11" spans="1:3">
      <c r="A11" s="4" t="s">
        <v>400</v>
      </c>
      <c r="B11" s="7" t="n">
        <v>0</v>
      </c>
      <c r="C11" s="7" t="n">
        <v>16913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1</v>
      </c>
      <c r="B1" s="2" t="s">
        <v>2</v>
      </c>
      <c r="C1" s="2" t="s">
        <v>28</v>
      </c>
    </row>
    <row r="2" spans="1:3">
      <c r="A2" s="3" t="s">
        <v>176</v>
      </c>
    </row>
    <row r="3" spans="1:3">
      <c r="A3" s="4" t="s">
        <v>422</v>
      </c>
      <c r="B3" s="7" t="n">
        <v>538598</v>
      </c>
      <c r="C3" s="7" t="n">
        <v>538598</v>
      </c>
    </row>
    <row r="4" spans="1:3">
      <c r="A4" s="4" t="s">
        <v>423</v>
      </c>
      <c r="B4" s="5" t="n">
        <v>0</v>
      </c>
      <c r="C4" s="5" t="n">
        <v>0</v>
      </c>
    </row>
    <row r="5" spans="1:3">
      <c r="A5" s="4" t="s">
        <v>424</v>
      </c>
      <c r="B5" s="7" t="n">
        <v>538598</v>
      </c>
      <c r="C5" s="7" t="n">
        <v>5385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425</v>
      </c>
      <c r="B1" s="2" t="s">
        <v>1</v>
      </c>
      <c r="D1" s="2" t="s">
        <v>107</v>
      </c>
    </row>
    <row r="2" spans="1:4">
      <c r="B2" s="2" t="s">
        <v>2</v>
      </c>
      <c r="C2" s="2" t="s">
        <v>77</v>
      </c>
      <c r="D2" s="2" t="s">
        <v>28</v>
      </c>
    </row>
    <row r="3" spans="1:4">
      <c r="A3" s="4" t="s">
        <v>426</v>
      </c>
      <c r="B3" s="7" t="n">
        <v>32121</v>
      </c>
      <c r="C3" s="7" t="n">
        <v>31869</v>
      </c>
    </row>
    <row r="4" spans="1:4">
      <c r="A4" s="4" t="s">
        <v>402</v>
      </c>
      <c r="B4" s="5" t="n">
        <v>0</v>
      </c>
      <c r="D4" s="7" t="n">
        <v>1300000</v>
      </c>
    </row>
    <row r="5" spans="1:4">
      <c r="A5" s="4" t="s">
        <v>427</v>
      </c>
      <c r="D5" s="7" t="n">
        <v>122633</v>
      </c>
    </row>
    <row r="6" spans="1:4">
      <c r="A6" s="4" t="s">
        <v>401</v>
      </c>
    </row>
    <row r="7" spans="1:4">
      <c r="A7" s="4" t="s">
        <v>427</v>
      </c>
      <c r="B7" s="5" t="n">
        <v>118991</v>
      </c>
    </row>
    <row r="8" spans="1:4">
      <c r="A8" s="4" t="s">
        <v>408</v>
      </c>
    </row>
    <row r="9" spans="1:4">
      <c r="A9" s="4" t="s">
        <v>402</v>
      </c>
      <c r="C9" s="5" t="n">
        <v>2000000</v>
      </c>
    </row>
    <row r="10" spans="1:4">
      <c r="A10" s="4" t="s">
        <v>427</v>
      </c>
      <c r="B10" s="5" t="n">
        <v>411</v>
      </c>
      <c r="C10" s="7" t="n">
        <v>4008</v>
      </c>
    </row>
    <row r="11" spans="1:4">
      <c r="A11" s="4" t="s">
        <v>403</v>
      </c>
    </row>
    <row r="12" spans="1:4">
      <c r="A12" s="4" t="s">
        <v>428</v>
      </c>
      <c r="C12" s="4" t="s">
        <v>429</v>
      </c>
    </row>
    <row r="13" spans="1:4">
      <c r="A13" s="4" t="s">
        <v>427</v>
      </c>
      <c r="B13" s="7" t="n">
        <v>48423</v>
      </c>
      <c r="C13" s="7" t="n">
        <v>497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430</v>
      </c>
      <c r="B1" s="2" t="s">
        <v>1</v>
      </c>
      <c r="D1" s="2" t="s">
        <v>107</v>
      </c>
    </row>
    <row r="2" spans="1:4">
      <c r="B2" s="2" t="s">
        <v>2</v>
      </c>
      <c r="C2" s="2" t="s">
        <v>77</v>
      </c>
      <c r="D2" s="2" t="s">
        <v>28</v>
      </c>
    </row>
    <row r="3" spans="1:4">
      <c r="A3" s="3" t="s">
        <v>180</v>
      </c>
    </row>
    <row r="4" spans="1:4">
      <c r="A4" s="4" t="s">
        <v>431</v>
      </c>
      <c r="B4" s="7" t="n">
        <v>2027639</v>
      </c>
      <c r="C4" s="7" t="n">
        <v>1985864</v>
      </c>
      <c r="D4" s="7" t="n">
        <v>1985864</v>
      </c>
    </row>
    <row r="5" spans="1:4">
      <c r="A5" s="4" t="s">
        <v>432</v>
      </c>
      <c r="B5" s="5" t="n">
        <v>0</v>
      </c>
      <c r="D5" s="5" t="n">
        <v>-70969</v>
      </c>
    </row>
    <row r="6" spans="1:4">
      <c r="A6" s="4" t="s">
        <v>91</v>
      </c>
      <c r="B6" s="5" t="n">
        <v>71844</v>
      </c>
      <c r="C6" s="7" t="n">
        <v>28186</v>
      </c>
      <c r="D6" s="5" t="n">
        <v>112744</v>
      </c>
    </row>
    <row r="7" spans="1:4">
      <c r="A7" s="4" t="s">
        <v>279</v>
      </c>
      <c r="B7" s="5" t="n">
        <v>2099483</v>
      </c>
      <c r="D7" s="5" t="n">
        <v>2027639</v>
      </c>
    </row>
    <row r="8" spans="1:4">
      <c r="A8" s="4" t="s">
        <v>433</v>
      </c>
      <c r="B8" s="5" t="n">
        <v>-17510</v>
      </c>
      <c r="D8" s="5" t="n">
        <v>-17510</v>
      </c>
    </row>
    <row r="9" spans="1:4">
      <c r="A9" s="4" t="s">
        <v>434</v>
      </c>
      <c r="B9" s="7" t="n">
        <v>2081973</v>
      </c>
      <c r="D9" s="7" t="n">
        <v>20101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435</v>
      </c>
      <c r="B1" s="2" t="s">
        <v>1</v>
      </c>
      <c r="D1" s="2" t="s">
        <v>107</v>
      </c>
    </row>
    <row r="2" spans="1:4">
      <c r="B2" s="2" t="s">
        <v>2</v>
      </c>
      <c r="C2" s="2" t="s">
        <v>77</v>
      </c>
      <c r="D2" s="2" t="s">
        <v>28</v>
      </c>
    </row>
    <row r="3" spans="1:4">
      <c r="A3" s="3" t="s">
        <v>180</v>
      </c>
    </row>
    <row r="4" spans="1:4">
      <c r="A4" s="4" t="s">
        <v>436</v>
      </c>
      <c r="B4" s="7" t="n">
        <v>0</v>
      </c>
      <c r="D4" s="7" t="n">
        <v>70969</v>
      </c>
    </row>
    <row r="5" spans="1:4">
      <c r="A5" s="4" t="s">
        <v>437</v>
      </c>
      <c r="B5" s="7" t="n">
        <v>0</v>
      </c>
      <c r="C5"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8</v>
      </c>
      <c r="B1" s="2" t="s">
        <v>2</v>
      </c>
      <c r="C1" s="2" t="s">
        <v>28</v>
      </c>
    </row>
    <row r="2" spans="1:3">
      <c r="A2" s="3" t="s">
        <v>184</v>
      </c>
    </row>
    <row r="3" spans="1:3">
      <c r="A3" s="4" t="s">
        <v>439</v>
      </c>
      <c r="B3" s="5" t="n">
        <v>150000</v>
      </c>
      <c r="C3" s="5" t="n">
        <v>1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40</v>
      </c>
      <c r="B1" s="2" t="s">
        <v>1</v>
      </c>
    </row>
    <row r="2" spans="1:3">
      <c r="B2" s="2" t="s">
        <v>2</v>
      </c>
      <c r="C2" s="2" t="s">
        <v>77</v>
      </c>
    </row>
    <row r="3" spans="1:3">
      <c r="A3" s="4" t="s">
        <v>441</v>
      </c>
      <c r="B3" s="7" t="n">
        <v>51902038</v>
      </c>
      <c r="C3" s="7" t="n">
        <v>31193137</v>
      </c>
    </row>
    <row r="4" spans="1:3">
      <c r="A4" s="4" t="s">
        <v>442</v>
      </c>
      <c r="B4" s="4" t="s">
        <v>443</v>
      </c>
      <c r="C4" s="4" t="s">
        <v>443</v>
      </c>
    </row>
    <row r="5" spans="1:3">
      <c r="A5" s="4" t="s">
        <v>338</v>
      </c>
    </row>
    <row r="6" spans="1:3">
      <c r="A6" s="4" t="s">
        <v>441</v>
      </c>
      <c r="B6" s="7" t="n">
        <v>120542</v>
      </c>
      <c r="C6" s="7" t="n">
        <v>250547</v>
      </c>
    </row>
    <row r="7" spans="1:3">
      <c r="A7" s="4" t="s">
        <v>442</v>
      </c>
      <c r="B7" s="4" t="s">
        <v>444</v>
      </c>
      <c r="C7" s="4" t="s">
        <v>445</v>
      </c>
    </row>
    <row r="8" spans="1:3">
      <c r="A8" s="4" t="s">
        <v>336</v>
      </c>
    </row>
    <row r="9" spans="1:3">
      <c r="A9" s="4" t="s">
        <v>441</v>
      </c>
      <c r="B9" s="7" t="n">
        <v>13762944</v>
      </c>
      <c r="C9" s="7" t="n">
        <v>9025521</v>
      </c>
    </row>
    <row r="10" spans="1:3">
      <c r="A10" s="4" t="s">
        <v>442</v>
      </c>
      <c r="B10" s="4" t="s">
        <v>446</v>
      </c>
      <c r="C10" s="4" t="s">
        <v>447</v>
      </c>
    </row>
    <row r="11" spans="1:3">
      <c r="A11" s="4" t="s">
        <v>375</v>
      </c>
    </row>
    <row r="12" spans="1:3">
      <c r="A12" s="4" t="s">
        <v>441</v>
      </c>
      <c r="B12" s="7" t="n">
        <v>15399994</v>
      </c>
      <c r="C12" s="7" t="n">
        <v>8506313</v>
      </c>
    </row>
    <row r="13" spans="1:3">
      <c r="A13" s="4" t="s">
        <v>442</v>
      </c>
      <c r="B13" s="4" t="s">
        <v>448</v>
      </c>
      <c r="C13" s="4" t="s">
        <v>449</v>
      </c>
    </row>
    <row r="14" spans="1:3">
      <c r="A14" s="4" t="s">
        <v>332</v>
      </c>
    </row>
    <row r="15" spans="1:3">
      <c r="A15" s="4" t="s">
        <v>441</v>
      </c>
      <c r="B15" s="7" t="n">
        <v>10685740</v>
      </c>
      <c r="C15" s="7" t="n">
        <v>3163495</v>
      </c>
    </row>
    <row r="16" spans="1:3">
      <c r="A16" s="4" t="s">
        <v>442</v>
      </c>
      <c r="B16" s="4" t="s">
        <v>450</v>
      </c>
      <c r="C16" s="4" t="s">
        <v>451</v>
      </c>
    </row>
    <row r="17" spans="1:3">
      <c r="A17" s="4" t="s">
        <v>452</v>
      </c>
    </row>
    <row r="18" spans="1:3">
      <c r="A18" s="4" t="s">
        <v>441</v>
      </c>
      <c r="B18" s="7" t="n">
        <v>0</v>
      </c>
      <c r="C18" s="7" t="n">
        <v>3245807</v>
      </c>
    </row>
    <row r="19" spans="1:3">
      <c r="A19" s="4" t="s">
        <v>442</v>
      </c>
      <c r="B19" s="4" t="s">
        <v>453</v>
      </c>
      <c r="C19" s="4" t="s">
        <v>454</v>
      </c>
    </row>
    <row r="20" spans="1:3">
      <c r="A20" s="4" t="s">
        <v>334</v>
      </c>
    </row>
    <row r="21" spans="1:3">
      <c r="A21" s="4" t="s">
        <v>441</v>
      </c>
      <c r="B21" s="7" t="n">
        <v>11932818</v>
      </c>
      <c r="C21" s="7" t="n">
        <v>7001454</v>
      </c>
    </row>
    <row r="22" spans="1:3">
      <c r="A22" s="4" t="s">
        <v>442</v>
      </c>
      <c r="B22" s="4" t="s">
        <v>455</v>
      </c>
      <c r="C22" s="4" t="s">
        <v>4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57</v>
      </c>
      <c r="B1" s="2" t="s">
        <v>1</v>
      </c>
    </row>
    <row r="2" spans="1:4">
      <c r="B2" s="2" t="s">
        <v>2</v>
      </c>
      <c r="C2" s="2" t="s">
        <v>77</v>
      </c>
      <c r="D2" s="2" t="s">
        <v>28</v>
      </c>
    </row>
    <row r="3" spans="1:4">
      <c r="A3" s="4" t="s">
        <v>442</v>
      </c>
      <c r="B3" s="4" t="s">
        <v>443</v>
      </c>
      <c r="C3" s="4" t="s">
        <v>443</v>
      </c>
    </row>
    <row r="4" spans="1:4">
      <c r="A4" s="4" t="s">
        <v>458</v>
      </c>
      <c r="B4" s="7" t="n">
        <v>0</v>
      </c>
    </row>
    <row r="5" spans="1:4">
      <c r="A5" s="4" t="s">
        <v>459</v>
      </c>
      <c r="B5" s="5" t="n">
        <v>250000</v>
      </c>
      <c r="D5" s="7" t="n">
        <v>250000</v>
      </c>
    </row>
    <row r="6" spans="1:4">
      <c r="A6" s="4" t="s">
        <v>460</v>
      </c>
      <c r="B6" s="7" t="n">
        <v>3028945</v>
      </c>
      <c r="D6" s="7" t="n">
        <v>3028945</v>
      </c>
    </row>
    <row r="7" spans="1:4">
      <c r="A7" s="4" t="s">
        <v>356</v>
      </c>
    </row>
    <row r="8" spans="1:4">
      <c r="A8" s="4" t="s">
        <v>442</v>
      </c>
      <c r="B8" s="4" t="s">
        <v>461</v>
      </c>
    </row>
    <row r="9" spans="1:4">
      <c r="A9" s="4" t="s">
        <v>462</v>
      </c>
      <c r="B9" s="7" t="n">
        <v>0</v>
      </c>
    </row>
    <row r="10" spans="1:4">
      <c r="A10" s="4" t="s">
        <v>463</v>
      </c>
    </row>
    <row r="11" spans="1:4">
      <c r="A11" s="4" t="s">
        <v>442</v>
      </c>
      <c r="C11" s="4" t="s">
        <v>464</v>
      </c>
    </row>
    <row r="12" spans="1:4">
      <c r="A12" s="4" t="s">
        <v>462</v>
      </c>
      <c r="C12" s="7" t="n">
        <v>23000000</v>
      </c>
    </row>
    <row r="13" spans="1:4">
      <c r="A13" s="4" t="s">
        <v>465</v>
      </c>
    </row>
    <row r="14" spans="1:4">
      <c r="A14" s="4" t="s">
        <v>442</v>
      </c>
      <c r="B14" s="4" t="s">
        <v>466</v>
      </c>
    </row>
    <row r="15" spans="1:4">
      <c r="A15" s="4" t="s">
        <v>462</v>
      </c>
      <c r="B15"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67</v>
      </c>
      <c r="B1" s="2" t="s">
        <v>1</v>
      </c>
    </row>
    <row r="2" spans="1:3">
      <c r="B2" s="2" t="s">
        <v>2</v>
      </c>
      <c r="C2" s="2" t="s">
        <v>77</v>
      </c>
    </row>
    <row r="3" spans="1:3">
      <c r="A3" s="3" t="s">
        <v>192</v>
      </c>
    </row>
    <row r="4" spans="1:3">
      <c r="A4" s="4" t="s">
        <v>468</v>
      </c>
      <c r="B4" s="7" t="n">
        <v>31081</v>
      </c>
      <c r="C4" s="7" t="n">
        <v>298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469</v>
      </c>
      <c r="B1" s="2" t="s">
        <v>1</v>
      </c>
      <c r="C1" s="2" t="s">
        <v>107</v>
      </c>
    </row>
    <row r="2" spans="1:3">
      <c r="B2" s="2" t="s">
        <v>2</v>
      </c>
      <c r="C2" s="2" t="s">
        <v>28</v>
      </c>
    </row>
    <row r="3" spans="1:3">
      <c r="A3" s="4" t="s">
        <v>470</v>
      </c>
      <c r="B3" s="7" t="n">
        <v>33176518</v>
      </c>
      <c r="C3" s="7" t="n">
        <v>19231390</v>
      </c>
    </row>
    <row r="4" spans="1:3">
      <c r="A4" s="4" t="s">
        <v>471</v>
      </c>
      <c r="B4" s="5" t="n">
        <v>2816718</v>
      </c>
      <c r="C4" s="5" t="n">
        <v>13945128</v>
      </c>
    </row>
    <row r="5" spans="1:3">
      <c r="A5" s="4" t="s">
        <v>472</v>
      </c>
      <c r="B5" s="5" t="n">
        <v>35993236</v>
      </c>
      <c r="C5" s="5" t="n">
        <v>33176518</v>
      </c>
    </row>
    <row r="6" spans="1:3">
      <c r="A6" s="4" t="s">
        <v>473</v>
      </c>
    </row>
    <row r="7" spans="1:3">
      <c r="A7" s="4" t="s">
        <v>470</v>
      </c>
      <c r="B7" s="5" t="n">
        <v>9614449</v>
      </c>
      <c r="C7" s="5" t="n">
        <v>9614449</v>
      </c>
    </row>
    <row r="8" spans="1:3">
      <c r="A8" s="4" t="s">
        <v>471</v>
      </c>
      <c r="B8" s="5" t="n">
        <v>0</v>
      </c>
      <c r="C8" s="5" t="n">
        <v>0</v>
      </c>
    </row>
    <row r="9" spans="1:3">
      <c r="A9" s="4" t="s">
        <v>472</v>
      </c>
      <c r="B9" s="5" t="n">
        <v>9614449</v>
      </c>
      <c r="C9" s="5" t="n">
        <v>9614449</v>
      </c>
    </row>
    <row r="10" spans="1:3">
      <c r="A10" s="4" t="s">
        <v>474</v>
      </c>
    </row>
    <row r="11" spans="1:3">
      <c r="A11" s="4" t="s">
        <v>470</v>
      </c>
      <c r="B11" s="5" t="n">
        <v>23562069</v>
      </c>
      <c r="C11" s="5" t="n">
        <v>9616941</v>
      </c>
    </row>
    <row r="12" spans="1:3">
      <c r="A12" s="4" t="s">
        <v>471</v>
      </c>
      <c r="B12" s="5" t="n">
        <v>2816718</v>
      </c>
      <c r="C12" s="5" t="n">
        <v>13945128</v>
      </c>
    </row>
    <row r="13" spans="1:3">
      <c r="A13" s="4" t="s">
        <v>472</v>
      </c>
      <c r="B13" s="7" t="n">
        <v>26378787</v>
      </c>
      <c r="C13" s="7" t="n">
        <v>235620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5</v>
      </c>
      <c r="B1" s="2" t="s">
        <v>2</v>
      </c>
      <c r="C1" s="2" t="s">
        <v>28</v>
      </c>
    </row>
    <row r="2" spans="1:3">
      <c r="A2" s="3" t="s">
        <v>476</v>
      </c>
    </row>
    <row r="3" spans="1:3">
      <c r="A3" s="4" t="s">
        <v>477</v>
      </c>
      <c r="B3" s="7" t="n">
        <v>14508022</v>
      </c>
      <c r="C3" s="7" t="n">
        <v>13550338</v>
      </c>
    </row>
    <row r="4" spans="1:3">
      <c r="A4" s="4" t="s">
        <v>478</v>
      </c>
      <c r="B4" s="5" t="n">
        <v>1339029</v>
      </c>
      <c r="C4" s="5" t="n">
        <v>1373363</v>
      </c>
    </row>
    <row r="5" spans="1:3">
      <c r="A5" s="4" t="s">
        <v>479</v>
      </c>
      <c r="B5" s="5" t="n">
        <v>738633</v>
      </c>
      <c r="C5" s="5" t="n">
        <v>717751</v>
      </c>
    </row>
    <row r="6" spans="1:3">
      <c r="A6" s="4" t="s">
        <v>480</v>
      </c>
      <c r="B6" s="5" t="n">
        <v>237818</v>
      </c>
      <c r="C6" s="5" t="n">
        <v>266522</v>
      </c>
    </row>
    <row r="7" spans="1:3">
      <c r="A7" s="4" t="s">
        <v>481</v>
      </c>
      <c r="B7" s="5" t="n">
        <v>16823502</v>
      </c>
      <c r="C7" s="5" t="n">
        <v>15907974</v>
      </c>
    </row>
    <row r="8" spans="1:3">
      <c r="A8" s="3" t="s">
        <v>482</v>
      </c>
    </row>
    <row r="9" spans="1:3">
      <c r="A9" s="4" t="s">
        <v>483</v>
      </c>
      <c r="B9" s="5" t="n">
        <v>-6182489</v>
      </c>
      <c r="C9" s="5" t="n">
        <v>-5895943</v>
      </c>
    </row>
    <row r="10" spans="1:3">
      <c r="A10" s="4" t="s">
        <v>484</v>
      </c>
      <c r="B10" s="5" t="n">
        <v>-6182489</v>
      </c>
      <c r="C10" s="5" t="n">
        <v>-5895943</v>
      </c>
    </row>
    <row r="11" spans="1:3">
      <c r="A11" s="4" t="s">
        <v>485</v>
      </c>
      <c r="B11" s="5" t="n">
        <v>10641013</v>
      </c>
      <c r="C11" s="5" t="n">
        <v>10012031</v>
      </c>
    </row>
    <row r="12" spans="1:3">
      <c r="A12" s="4" t="s">
        <v>486</v>
      </c>
      <c r="B12" s="5" t="n">
        <v>-10641013</v>
      </c>
      <c r="C12" s="5" t="n">
        <v>-10012031</v>
      </c>
    </row>
    <row r="13" spans="1:3">
      <c r="A13" s="4" t="s">
        <v>485</v>
      </c>
      <c r="B13" s="7" t="n">
        <v>0</v>
      </c>
      <c r="C13"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87</v>
      </c>
      <c r="B1" s="2" t="s">
        <v>1</v>
      </c>
    </row>
    <row r="2" spans="1:4">
      <c r="B2" s="2" t="s">
        <v>2</v>
      </c>
      <c r="C2" s="2" t="s">
        <v>77</v>
      </c>
      <c r="D2" s="2" t="s">
        <v>28</v>
      </c>
    </row>
    <row r="3" spans="1:4">
      <c r="A3" s="3" t="s">
        <v>196</v>
      </c>
    </row>
    <row r="4" spans="1:4">
      <c r="A4" s="4" t="s">
        <v>488</v>
      </c>
      <c r="B4" s="7" t="n">
        <v>0</v>
      </c>
      <c r="D4" s="7" t="n">
        <v>0</v>
      </c>
    </row>
    <row r="5" spans="1:4">
      <c r="A5" s="4" t="s">
        <v>489</v>
      </c>
      <c r="B5" s="7" t="n">
        <v>0</v>
      </c>
      <c r="C5" s="7" t="n">
        <v>11659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7</v>
      </c>
    </row>
    <row r="3" spans="1:3">
      <c r="A3" s="3" t="s">
        <v>200</v>
      </c>
    </row>
    <row r="4" spans="1:3">
      <c r="A4" s="4" t="s">
        <v>296</v>
      </c>
      <c r="B4" s="7" t="n">
        <v>-1849950</v>
      </c>
      <c r="C4" s="7" t="n">
        <v>-2149084</v>
      </c>
    </row>
    <row r="5" spans="1:3">
      <c r="A5" s="4" t="s">
        <v>491</v>
      </c>
      <c r="B5" s="8" t="n">
        <v>-0.18</v>
      </c>
      <c r="C5" s="8" t="n">
        <v>-0.21</v>
      </c>
    </row>
    <row r="6" spans="1:3">
      <c r="A6" s="3" t="s">
        <v>492</v>
      </c>
    </row>
    <row r="7" spans="1:3">
      <c r="A7" s="4" t="s">
        <v>493</v>
      </c>
      <c r="B7" s="5" t="n">
        <v>10474714</v>
      </c>
      <c r="C7" s="5" t="n">
        <v>104577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94</v>
      </c>
      <c r="B1" s="2" t="s">
        <v>1</v>
      </c>
    </row>
    <row r="2" spans="1:3">
      <c r="B2" s="2" t="s">
        <v>2</v>
      </c>
      <c r="C2" s="2" t="s">
        <v>77</v>
      </c>
    </row>
    <row r="3" spans="1:3">
      <c r="A3" s="4" t="s">
        <v>495</v>
      </c>
    </row>
    <row r="4" spans="1:3">
      <c r="A4" s="4" t="s">
        <v>84</v>
      </c>
      <c r="B4" s="7" t="n">
        <v>0</v>
      </c>
      <c r="C4" s="7" t="n">
        <v>-4925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6</v>
      </c>
      <c r="B1" s="2" t="s">
        <v>2</v>
      </c>
      <c r="C1" s="2" t="s">
        <v>28</v>
      </c>
    </row>
    <row r="2" spans="1:3">
      <c r="A2" s="3" t="s">
        <v>208</v>
      </c>
    </row>
    <row r="3" spans="1:3">
      <c r="A3" s="4" t="s">
        <v>497</v>
      </c>
      <c r="B3" s="7" t="n">
        <v>4600000</v>
      </c>
      <c r="C3" s="7" t="n">
        <v>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1:45Z</dcterms:created>
  <dcterms:modified xmlns:dcterms="http://purl.org/dc/terms/" xmlns:xsi="http://www.w3.org/2001/XMLSchema-instance" xsi:type="dcterms:W3CDTF">2017-05-15T17:11:45Z</dcterms:modified>
</cp:coreProperties>
</file>